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s Revenues" sheetId="10" state="visible" r:id="rId10"/>
    <sheet xmlns:r="http://schemas.openxmlformats.org/officeDocument/2006/relationships" name="Business Acquisiti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Options And Employee Stoc" sheetId="19" state="visible" r:id="rId19"/>
    <sheet xmlns:r="http://schemas.openxmlformats.org/officeDocument/2006/relationships" name="Earnings Per Share" sheetId="20" state="visible" r:id="rId20"/>
    <sheet xmlns:r="http://schemas.openxmlformats.org/officeDocument/2006/relationships" name="Segment and Geographic Informat"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Basis Of Presentation (Policy)" sheetId="24" state="visible" r:id="rId24"/>
    <sheet xmlns:r="http://schemas.openxmlformats.org/officeDocument/2006/relationships" name="Revenues (Tables)" sheetId="25" state="visible" r:id="rId25"/>
    <sheet xmlns:r="http://schemas.openxmlformats.org/officeDocument/2006/relationships" name="Business Acquisition (Tables)" sheetId="26" state="visible" r:id="rId26"/>
    <sheet xmlns:r="http://schemas.openxmlformats.org/officeDocument/2006/relationships" name="Investments Investments (Tables" sheetId="27" state="visible" r:id="rId27"/>
    <sheet xmlns:r="http://schemas.openxmlformats.org/officeDocument/2006/relationships" name="Investments Cost Method Investm" sheetId="28" state="visible" r:id="rId28"/>
    <sheet xmlns:r="http://schemas.openxmlformats.org/officeDocument/2006/relationships" name="Investments Available-for-sale " sheetId="29" state="visible" r:id="rId29"/>
    <sheet xmlns:r="http://schemas.openxmlformats.org/officeDocument/2006/relationships" name="Investments Equity Method Inves" sheetId="30" state="visible" r:id="rId30"/>
    <sheet xmlns:r="http://schemas.openxmlformats.org/officeDocument/2006/relationships" name="Fair Value Measurements (Tables" sheetId="31" state="visible" r:id="rId31"/>
    <sheet xmlns:r="http://schemas.openxmlformats.org/officeDocument/2006/relationships" name="Goodwill And Intangible Assets " sheetId="32" state="visible" r:id="rId32"/>
    <sheet xmlns:r="http://schemas.openxmlformats.org/officeDocument/2006/relationships" name="Long Term Debt Long Term Debt (" sheetId="33" state="visible" r:id="rId33"/>
    <sheet xmlns:r="http://schemas.openxmlformats.org/officeDocument/2006/relationships" name="Stockholders' Equity Dividends " sheetId="34" state="visible" r:id="rId34"/>
    <sheet xmlns:r="http://schemas.openxmlformats.org/officeDocument/2006/relationships" name="Stock Options And Employee St35" sheetId="35" state="visible" r:id="rId35"/>
    <sheet xmlns:r="http://schemas.openxmlformats.org/officeDocument/2006/relationships" name="Earnings Per Share (Tables)" sheetId="36" state="visible" r:id="rId36"/>
    <sheet xmlns:r="http://schemas.openxmlformats.org/officeDocument/2006/relationships" name="Segment and Geographic Inform37" sheetId="37" state="visible" r:id="rId37"/>
    <sheet xmlns:r="http://schemas.openxmlformats.org/officeDocument/2006/relationships" name="Accumulated Other Comprehensi38" sheetId="38" state="visible" r:id="rId38"/>
    <sheet xmlns:r="http://schemas.openxmlformats.org/officeDocument/2006/relationships" name="Basis Of Presentation (Details)" sheetId="39" state="visible" r:id="rId39"/>
    <sheet xmlns:r="http://schemas.openxmlformats.org/officeDocument/2006/relationships" name="Recent Accounting Pronounceme40" sheetId="40" state="visible" r:id="rId40"/>
    <sheet xmlns:r="http://schemas.openxmlformats.org/officeDocument/2006/relationships" name="Revenues (Details)" sheetId="41" state="visible" r:id="rId41"/>
    <sheet xmlns:r="http://schemas.openxmlformats.org/officeDocument/2006/relationships" name="Revenues - Disaggregated Revenu" sheetId="42" state="visible" r:id="rId42"/>
    <sheet xmlns:r="http://schemas.openxmlformats.org/officeDocument/2006/relationships" name="Business Acquisition (Details)" sheetId="43" state="visible" r:id="rId43"/>
    <sheet xmlns:r="http://schemas.openxmlformats.org/officeDocument/2006/relationships" name="Business Acquisition (Allocatio" sheetId="44" state="visible" r:id="rId44"/>
    <sheet xmlns:r="http://schemas.openxmlformats.org/officeDocument/2006/relationships" name="Investments Marketable Securiti" sheetId="45" state="visible" r:id="rId45"/>
    <sheet xmlns:r="http://schemas.openxmlformats.org/officeDocument/2006/relationships" name="Investments Cost Method Inves46" sheetId="46" state="visible" r:id="rId46"/>
    <sheet xmlns:r="http://schemas.openxmlformats.org/officeDocument/2006/relationships" name="Investments Available-for-Sal47" sheetId="47" state="visible" r:id="rId47"/>
    <sheet xmlns:r="http://schemas.openxmlformats.org/officeDocument/2006/relationships" name="Investments Equity Method Inv48" sheetId="48" state="visible" r:id="rId48"/>
    <sheet xmlns:r="http://schemas.openxmlformats.org/officeDocument/2006/relationships" name="Fair Value Measurements (Schedu" sheetId="49" state="visible" r:id="rId49"/>
    <sheet xmlns:r="http://schemas.openxmlformats.org/officeDocument/2006/relationships" name="Fair Value Measurements (Deriva" sheetId="50" state="visible" r:id="rId50"/>
    <sheet xmlns:r="http://schemas.openxmlformats.org/officeDocument/2006/relationships" name="Fair Value Measurements (Sche51" sheetId="51" state="visible" r:id="rId51"/>
    <sheet xmlns:r="http://schemas.openxmlformats.org/officeDocument/2006/relationships" name="Fair Value Measurements (Narrat"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Long Term Debt Long Term Debt57" sheetId="57" state="visible" r:id="rId57"/>
    <sheet xmlns:r="http://schemas.openxmlformats.org/officeDocument/2006/relationships" name="Commitments And Contingencies C" sheetId="58" state="visible" r:id="rId58"/>
    <sheet xmlns:r="http://schemas.openxmlformats.org/officeDocument/2006/relationships" name="Income Taxes (Details)" sheetId="59" state="visible" r:id="rId59"/>
    <sheet xmlns:r="http://schemas.openxmlformats.org/officeDocument/2006/relationships" name="Stockholders' Equity Dividend60" sheetId="60" state="visible" r:id="rId60"/>
    <sheet xmlns:r="http://schemas.openxmlformats.org/officeDocument/2006/relationships" name="Stockholders' Equity (Details)" sheetId="61" state="visible" r:id="rId61"/>
    <sheet xmlns:r="http://schemas.openxmlformats.org/officeDocument/2006/relationships" name="Stock Options And Employee St62" sheetId="62" state="visible" r:id="rId62"/>
    <sheet xmlns:r="http://schemas.openxmlformats.org/officeDocument/2006/relationships" name="Stock Options And Employee St63" sheetId="63" state="visible" r:id="rId63"/>
    <sheet xmlns:r="http://schemas.openxmlformats.org/officeDocument/2006/relationships" name="Stock Options And Employee St64" sheetId="64" state="visible" r:id="rId64"/>
    <sheet xmlns:r="http://schemas.openxmlformats.org/officeDocument/2006/relationships" name="Stock Options And Employee St65" sheetId="65" state="visible" r:id="rId65"/>
    <sheet xmlns:r="http://schemas.openxmlformats.org/officeDocument/2006/relationships" name="Earnings Per Share (Details)" sheetId="66" state="visible" r:id="rId66"/>
    <sheet xmlns:r="http://schemas.openxmlformats.org/officeDocument/2006/relationships" name="Segment Information Reportable " sheetId="67" state="visible" r:id="rId67"/>
    <sheet xmlns:r="http://schemas.openxmlformats.org/officeDocument/2006/relationships" name="Segment Information Reportabl68" sheetId="68" state="visible" r:id="rId68"/>
    <sheet xmlns:r="http://schemas.openxmlformats.org/officeDocument/2006/relationships" name="Segment and Geographic Inform69" sheetId="69" state="visible" r:id="rId69"/>
    <sheet xmlns:r="http://schemas.openxmlformats.org/officeDocument/2006/relationships" name="Accumulated Other Comprehensi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57">
  <si>
    <t>Document and Entity Information Document - shares</t>
  </si>
  <si>
    <t>3 Months Ended</t>
  </si>
  <si>
    <t>Mar. 31, 2018</t>
  </si>
  <si>
    <t>May 07, 2018</t>
  </si>
  <si>
    <t>Document And Entity Information [Abstract]</t>
  </si>
  <si>
    <t>Entity Registrant Name</t>
  </si>
  <si>
    <t>J2 GLOBAL,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ASSETS</t>
  </si>
  <si>
    <t>Cash and cash equivalents</t>
  </si>
  <si>
    <t>Restricted Cash and Cash Equivalents, Current</t>
  </si>
  <si>
    <t>Accounts receivable, net of allowances of $9,850 and $8,701, respectively</t>
  </si>
  <si>
    <t>Prepaid expenses and other current assets</t>
  </si>
  <si>
    <t>Total current assets</t>
  </si>
  <si>
    <t>Long-term investments</t>
  </si>
  <si>
    <t>Property and equipment, net</t>
  </si>
  <si>
    <t>Trade names, net</t>
  </si>
  <si>
    <t>Patent and patent licenses, net</t>
  </si>
  <si>
    <t>Customer relationships, net</t>
  </si>
  <si>
    <t>Goodwill</t>
  </si>
  <si>
    <t>Other purchased intangibles, net</t>
  </si>
  <si>
    <t>Other assets</t>
  </si>
  <si>
    <t>Total assets</t>
  </si>
  <si>
    <t>LIABILITIES AND STOCKHOLDERS’ EQUITY</t>
  </si>
  <si>
    <t>Accounts payable and accrued expenses</t>
  </si>
  <si>
    <t>Deferred revenue, current</t>
  </si>
  <si>
    <t>Other current liabilities</t>
  </si>
  <si>
    <t>Total current liabilities</t>
  </si>
  <si>
    <t>Long-term debt</t>
  </si>
  <si>
    <t>Deferred revenue, non-current</t>
  </si>
  <si>
    <t>Accrued Income Taxes, Noncurrent</t>
  </si>
  <si>
    <t>Liability for uncertain tax positions</t>
  </si>
  <si>
    <t>Deferred income taxes, non-current</t>
  </si>
  <si>
    <t>Other long-term liabilities</t>
  </si>
  <si>
    <t>Total liabilities</t>
  </si>
  <si>
    <t>Commitments and contingencies</t>
  </si>
  <si>
    <t>Additional paid-in capital</t>
  </si>
  <si>
    <t>Retained earnings</t>
  </si>
  <si>
    <t>Accumulated other comprehensive loss</t>
  </si>
  <si>
    <t>Stockholders' Equity Attributable to Parent</t>
  </si>
  <si>
    <t>Total liabilities and stockholders’ equity</t>
  </si>
  <si>
    <t>Common stock, $0.01 par value. Authorized 95,000,000; total issued and outstanding 47,893,150 and 47,854,510 shares, respectively</t>
  </si>
  <si>
    <t>Series A Preferred Stock [Member]</t>
  </si>
  <si>
    <t>Preferred stock, $0.01 par value</t>
  </si>
  <si>
    <t>Series B Preferred Stock [Member]</t>
  </si>
  <si>
    <t>Condensed Consolidated Balance Sheets (Parenthetical) - USD ($) $ in Thousands</t>
  </si>
  <si>
    <t>Allowance for doubtful accounts</t>
  </si>
  <si>
    <t>Common stock, par value</t>
  </si>
  <si>
    <t>Common stock, shares authorized</t>
  </si>
  <si>
    <t>Common stock, shares issued</t>
  </si>
  <si>
    <t>Common stock, shares outstanding</t>
  </si>
  <si>
    <t>Preferred stock, par value</t>
  </si>
  <si>
    <t>Preferred stock, shares authorized</t>
  </si>
  <si>
    <t>Condensed Consolidated Statements Of Income - USD ($) $ in Thousands</t>
  </si>
  <si>
    <t>Mar. 31, 2017</t>
  </si>
  <si>
    <t>Revenues:</t>
  </si>
  <si>
    <t>Total revenues</t>
  </si>
  <si>
    <t>Cost of revenues (1)</t>
  </si>
  <si>
    <t>Gross profit</t>
  </si>
  <si>
    <t>Operating expenses:</t>
  </si>
  <si>
    <t>Sales and marketing (1)</t>
  </si>
  <si>
    <t>Research, development and engineering (1)</t>
  </si>
  <si>
    <t>General and administrative (1)</t>
  </si>
  <si>
    <t>Total operating expenses</t>
  </si>
  <si>
    <t>Income from operations</t>
  </si>
  <si>
    <t>Interest (income) expense, net</t>
  </si>
  <si>
    <t>Other expense, net</t>
  </si>
  <si>
    <t>Income before income taxes</t>
  </si>
  <si>
    <t>Income tax expense</t>
  </si>
  <si>
    <t>Net income</t>
  </si>
  <si>
    <t>Net income per common share:</t>
  </si>
  <si>
    <t>Basic</t>
  </si>
  <si>
    <t>Diluted</t>
  </si>
  <si>
    <t>Weighted average shares outstanding:</t>
  </si>
  <si>
    <t>Cash dividends paid per common share</t>
  </si>
  <si>
    <t>Allocated Share-based Compensation Expense</t>
  </si>
  <si>
    <t>Cost of Sales [Member]</t>
  </si>
  <si>
    <t>Selling and Marketing Expense [Member]</t>
  </si>
  <si>
    <t>Research and Development Expense [Member]</t>
  </si>
  <si>
    <t>General and Administrative Expense [Member]</t>
  </si>
  <si>
    <t>Condensed Consolidated Statement of Comprehensive Income - USD ($) $ in Thousands</t>
  </si>
  <si>
    <t>Foreign currency translation adjustment</t>
  </si>
  <si>
    <t>Change in fair value on available-for-sale investments, net of tax expense (benefit) of zero and zero for the three months ended March 31, 2018 and 2017</t>
  </si>
  <si>
    <t>Other comprehensive income, net of tax</t>
  </si>
  <si>
    <t>Comprehensive income</t>
  </si>
  <si>
    <t>Condensed Consolidated Statement of Comprehensive Income (Parenthetical) - USD ($) $ in Thousands</t>
  </si>
  <si>
    <t>Unrealized gain on available-for-sale investments</t>
  </si>
  <si>
    <t>Condensed Consolidated Statement Of Cash Flows - USD ($) $ in Thousands</t>
  </si>
  <si>
    <t>12 Months Ended</t>
  </si>
  <si>
    <t>Cash flows from operating activities:</t>
  </si>
  <si>
    <t>Adjustments to reconcile net earnings to net cash provided by operating activities:</t>
  </si>
  <si>
    <t>Depreciation and amortization</t>
  </si>
  <si>
    <t>Amortization of financing costs and discounts</t>
  </si>
  <si>
    <t>Share-based compensation</t>
  </si>
  <si>
    <t>Provision for doubtful accounts</t>
  </si>
  <si>
    <t>Deferred income taxes</t>
  </si>
  <si>
    <t>Changes in fair value of contingent consideration</t>
  </si>
  <si>
    <t>Loss on equity securities</t>
  </si>
  <si>
    <t>Decrease (increase) in:</t>
  </si>
  <si>
    <t>Accounts receivable</t>
  </si>
  <si>
    <t>(Decrease) increase in:</t>
  </si>
  <si>
    <t>Income taxes payable</t>
  </si>
  <si>
    <t>Deferred revenue</t>
  </si>
  <si>
    <t>Net cash provided by operating activities</t>
  </si>
  <si>
    <t>Cash flows from investing activities:</t>
  </si>
  <si>
    <t>Payments to Acquire Investments</t>
  </si>
  <si>
    <t>Purchases of property and equipment</t>
  </si>
  <si>
    <t>Acquisition of businesses, net of cash received</t>
  </si>
  <si>
    <t>Purchases of intangible assets</t>
  </si>
  <si>
    <t>Net cash used in investing activities</t>
  </si>
  <si>
    <t>Cash flows from financing activities:</t>
  </si>
  <si>
    <t>Proceeds from Lines of Credit</t>
  </si>
  <si>
    <t>Repurchase and retirement of common stock</t>
  </si>
  <si>
    <t>Issuance of common stock under employee stock purchase plan</t>
  </si>
  <si>
    <t>Exercise of stock options</t>
  </si>
  <si>
    <t>Dividends paid</t>
  </si>
  <si>
    <t>Deferred payments for acquisitions</t>
  </si>
  <si>
    <t>Proceeds from (Payments for) Other Financing Activities</t>
  </si>
  <si>
    <t>Net cash (used in) provided by financing activities</t>
  </si>
  <si>
    <t>Effect of Exchange Rate on Cash, Cash Equivalents, Restricted Cash and Restricted Cash Equivalents</t>
  </si>
  <si>
    <t>Net change in cash, cash equivalents and restricted cash</t>
  </si>
  <si>
    <t>Cash, cash equivalents and restricted cash at beginning of period</t>
  </si>
  <si>
    <t>Cash, cash equivalents and restricted cash at end of period</t>
  </si>
  <si>
    <t>Basis Of Presentation</t>
  </si>
  <si>
    <t>Accounting Policies [Abstract]</t>
  </si>
  <si>
    <t>Basis of Presentation and Significant Accounting Policies [Text Block]</t>
  </si>
  <si>
    <t>Basis of Presentation j2 Global, Inc., together with its subsidiaries (“j2 Global” or the “Company”), is a leading provider of internet services. Through our Cloud Services segment, we provide cloud services to consumers and businesses and license our intellectual property (“IP”) to third parties. In addition, the Cloud Services segment includes fax, voice, backup, security and email marketing products. Our Digital Media segment specializes in the technology, gaming, lifestyle and healthcare markets, offering content, tools and services to consumers and businesses. The accompanying interim condensed consolidated financial statements include the accounts of j2 Global and its direct and indirect wholly-owned subsidiaries. All intercompany accounts and transactions have been eliminated in consolid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GAAP for complete financial statements although the Company believes that the disclosures made are adequate to make that information not misleading. In the opinion of management, all adjustments (consisting of normal recurring adjustments) considered necessary for a fair presentation have been reflected in these interim financial statements. It is suggested that these financial statements be read in conjunction with the audited financial statements and the related notes thereto for the year ended December 31, 2017 included in our Annual Report (Form 10-K) filed with the SEC on March 1, 2018.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the valuation of investments and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Allowances for Doubtful Accounts j2 Global reserves for receivables it may not be able to collect. The reserves for the Company’s Cloud Services segment are typically driven by the volume of credit card declines and past due invoices and are based on historical experience as well as an evaluation of current market conditions. The reserves for the Company’s Digital Media segment are typically driven by past due invoices based on historical experience. On an ongoing basis, management evaluates the adequacy of these reserves. Revenue Recognition Accounting Standard Codification (“ASC”) Topic 605, Revenue Recognition (“Topic 605”) j2 Global recognizes revenue when persuasive evidence of an arrangement exists, services have been provided, the sales price is fixed and determinable and collection is probable.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5 for principal-agent considerations and places the most weight on three factors: whether or not the Company (i) is the primary obligor in the arrangement, (ii) has latitude in determining pricing and (iii) bears credit risk. ASC Topic 606, Revenue from Contracts with Customers (“Topic 606”, “ASC 606” or the “new revenue standard”)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Investments The Company accounts for its investments in debt securities in accordance with ASC Topic No. 320, Investments - Debt Securities (“ASC 320”). Debt investments are typically comprised of corporate and governmental debt securities. j2 Global determines the appropriate classification of its investments at the time of acquisition and evaluates such determination at each balance sheet date. Trading securities are those investments that the Company intends to sell within a few hours or days and are carried at fair value, with unrealized gains and losses included in investment income. Available-for-sale securities are those investments j2 Global does not intend to hold to maturity and can be sold. Available-for-sale securities are carried at fair value with unrealized gains and losses included in other comprehensive income. Held-to-maturity securities are those investments which the Company has the ability and intent to hold until maturity and are recorded at amortized cost. All debt securities are accounted for on a specific identification basis.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s the OCV Fund’s economic performance. As a result, the Company has concluded that it will not consolidate OCV, as it is not the primary beneficiary of the OCV Fund, and will account for this investment under the equity-method of accounting. Fair Value Measurements j2 Global complies with the provisions of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March 31, 2018 , the carrying value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available debt instruments with similar terms and maturities. As of the same dates, the carrying value of other long-term liabilities approximated fair value as the related interest rates approximate rates currently available to j2 Global. 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 Contingent Consideration j2 Global measures the contingent earn-out liabilities in connection with acquisitions at fair value on a recurring basis using significant unobservable inputs classified within Level 3 of the fair value hierarchy (see Note 6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except for the time component of the present value calculation which is reported in interest expense. Adjustments to the estimated fair value related to changes in all other unobservable inputs are reported in operating income. Self-Insurance Program j2 Global is self-insured for certain subsidiaries providing health and dental insurance plans to its employees through a self-insurance structure. The Company has reinsurance which is a two tiered stop-loss coverage that limits the exposure arising from any claims made. Self-insurance claims filed and claims incurred but not reported are accrued based on management’s estimate of the discounted ultimate costs for self-insured claims incurred using actuarial assumptions followed in the insurance industry and historical experience. Although management believes it has the ability to reasonably estimate losses related to claims, it is possible that actual results could materially differ from recorded self-insurance liabilities. Segment Reporting Accounting guidance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ccounting guidance also establishes standards for related disclosures about products and services, geographic areas and major customers. The Company operates as two segments: (1) Cloud Services and (2) Digital Media. Reclassifications Certain prior year reported amounts have been reclassified to conform to the 2018 presentation.</t>
  </si>
  <si>
    <t>Recent Accounting Pronouncements</t>
  </si>
  <si>
    <t>New Accounting Pronouncements and Changes in Accounting Principles [Abstract]</t>
  </si>
  <si>
    <t>Recent Accounting Pronouncements In May 2014, the FASB issued Accounting Standards Update (“ASU”) No. 2014-09, Revenue from Contracts with Customers, as a new Topi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has adopted this ASU and other related ASUs as of January 1, 2018 (the “adoption date”) using the cumulative effect method which applied to those contracts which were not completed as of the adoption date. Results for reporting periods beginning after the adoption date are presented under Topic 606, while prior period amounts are not adjusted and continue to be reported in accordance with our historic accounting under ASC 605 as noted above (see Note 3 - Revenues). In January 2016, the FASB issued ASU No. 2016-01, Financial Instruments - Overall (Subtopic 825-10): Recognition and Measurement of Financial Assets and Financial Liabilities. The amendments in this ASU modify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practical expedient exception. An entity may elect to measure an equity security without a readily determinable fair value that does not qualify for the practical expedient to estimate fair value under ASC 820, Fair Value Measurements, and as such these investments may be measured at cost. This ASU is effective for financial statements issued for fiscal years beginning after December 15, 2017, and interim periods within those fiscal years. The Company has adopted this ASU on a prospective basis and has determined that investments within the scope of the standard will be recorded at fair value with changes in fair value recognized in earnings which may lead to increased volatility in other expense.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xpects that the adoption of this ASU will have a material effect on its condensed consolidated balance sheet and disclosures. The Company currently has both capital and operating leases, both domestically and internationally, with varying expiration dates through 2025 in the aggregate amount of $85.9 million for the period ended March 31, 2018.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is ASU is effective for fiscal years, and for interim periods within those fiscal years, beginning after December 15, 2019. The adoption of this standard is not expected to have a material impact on our financial statements and related disclosures. In October 2016, the FASB issued ASU 2016-16, Income Taxes (Topic 740): Intra-Entity Transfers of Assets Other than Inventory. The amendments in this ASU reduce the complexity in the accounting standards by allowing the recognition of current and deferred income taxes for an intra-entity asset transfer, other than inventory, when the transfer occurs. Historically, the income tax consequence was not recognized until the asset was sold to an outside party. This ASU is effective for fiscal years, and interim periods within those fiscal years, beginning after December 15, 2017. Early adoption is permitted. The Company has adopted this ASU on a modified retrospective basis through a cumulative-effect adjustment directly to retained earnings and has determined that there is no impact on our financial statements and related disclosures as of January 1, 2018. In January 2017, the FASB issued 2017-01, Business Combinations (Topic 805): Clarifying the Definition of a Business. The amendments in this ASU provide a robust framework to use in determining when a set of assets and activities is a business. This ASU is effective for fiscal years, and interim periods within those fiscal years, beginning after December 15, 2017. Early adoption is permitted and the standard should be applied prospectively. The Company has adopted this ASU on a prospective basis and has determined that there is no impact on our financial statements and related disclosures. In January 2017, the FASB issued 2017-04, Intangibles - Goodwill and Other (Topic 350): Simplifying the Test for Goodwill Impairment. The amendments in this ASU simplify the subsequent measurement of goodwill by eliminating Step 2 from the goodwill impairment test and eliminating the requirement for a reporting unit with a zero or negative carrying amount to perform a qualitative assessment. Instead, under this pronouncement, an entity would perform its annual, or interim, goodwill impairment test by comparing the fair value of a reporting unit with its carrying amount and would recognize an impairment change for the amount by which the carrying amount exceeds the reporting unit’s fair value; however, the loss recognized is not to exceed the total amount of goodwill allocated to that reporting unit. In addition, income tax effects will be considered, if applicable. This ASU is effective for fiscal years, and interim periods within those fiscal years, beginning after December 15, 2019. Early adoption is permitted and should be adopted on a prospective basis. The Company does not expect the adoption of this ASU to have a material impact on our financial statements and related disclosures. In May 2017, the FASB issued 2017-09, Compensation - Stock Compensation (Topic 718): Scope of Modification Accounting. The amendments in this ASU provide guidance about which changes to the terms or conditions of share-based payment award require an entity to apply modification accounting in Topic 718. Specifically,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ASU is effective for those fiscal years, beginning after December 15, 2017. Early adoption is permitted and should be adopted on a prospective basis. The Company has adopted this ASU on a prospective basis and has determined that there is no impact on our financial statements and related disclosures. In February 2018, the FASB issued 2018-02, Income Statement - Reporting Comprehensive Income (Topic 220): Reclassification of Certain Tax Effects from Accumulated Other Comprehensive Income. The amendments in this ASU allow reclassification from accumulated other comprehensive income to retained earnings for stranded tax effects resulting from the U.S. federal tax legislation, the Tax Cuts and Jobs Act of 2017 (“2017 Tax Act”). Consequently, the amendments eliminate the stranded tax effects resulting from the 2017 Tax Act and will improve the usefulness of information reported to financial statement users. However, because the amendments only relate to the reclassification of the income tax effects of the 2017 Tax Act, the underlying guidance that requires that the effect of a change in tax laws or rates to be included in income from continuing operations is not affected. This ASU is effective for all entities for fiscal years beginning after December 15, 2018, and interim periods within those fiscal years. Early adoption is permitted and should be applied either in the period of adoption or retrospectively to each period (or periods) in which the effect of the change in the U.S. federal corporate income tax rate in the 2017 Tax Act is recognized. The Company is currently evaluating the effect of this ASU on our financial statements and related disclosures. In February 2018, the FASB issued 2018-03, Technical Corrections and Improvements to Financial Instruments - Overall (Subtopic 825-10): Recognition and Measurement of Financial Assets and Financial Liabilities. The amendments in this ASU clarify certain aspects of the guidance issued in ASU 2016-01, Financial Instruments - Overall. As is consistent with other clarifying standards, the amendments are not expected to have a significant effect on the current accounting practice. This ASU is effective for financial statements issued for fiscal years beginning after December 15, 2017, and interim periods beginning after June 15, 2018. Public entities with fiscal years beginning between December 15, 2017 and June 15, 2018 are not required to adopt these amendments until the interim period beginning after June 15, 2018. Early adoption is permitted and should be adopted in conjunction with ASU 2016-01. The Company has adopted this ASU on a prospective basis and have determined that investments within the scope of the standard will be recorded at fair value with changes in fair value recognized in earnings which may lead to increased volatility in other expense. In March 2018, the FASB issued 2018-04, Investments-Debt Securities (Topic 620) and Regulated Operations (Topic 980): Amendments to SEC Paragraphs Pursuant to SEC Staff Accounting Bulletin No. 117 and SEC Release No. 33-9273. The amendments in this ASU update SEC paragraphs pursuant to SEC Staff Accounting Bulletin 117 and better align the interpretive guidance with ASU 2016-01. The Company has adopted this ASU on a prospective basis and has determined that there is no impact on our financial statements and related disclosures. In March 2018, the FASB issued 2018-05, Income Taxes (Topic 740): Amendments to SEC Paragraphs Pursuant to SEC Staff Accounting Bulletin No. 118 (“SAB” or “SAB 118”) (issued in December 2017). The amendments in this ASU add SEC interpretive guidance pursuant to SEC Staff Accounting Bulletin No. 118 which assists registrants address any diversity of views in applying Topic 740 in the reporting period in which the 2017 Tax Cuts and Jobs Act (“2017 Tax Act”) was enacted. Specifically, the ASU provides for a provisional one year measurement period for entities to finalize their accounting for certain income tax effects where (i) the accounting for the income tax effect of the 2017 Tax Act is complete and reported in the 2017 Tax Act’s enactment period; (ii) the accounting for the income tax effect of the 2017 Tax Act is incomplete and reported as provisional amounts based on reasonable estimates (to the extent determinable) subject to adjustments during a limited measurement period until complete; and (iii) accounting for the income tax effect of the 2017 Tax Act is not reasonably estimable (no related provisional amounts are reported in the enactment period) and entities would continue to apply accounting based on tax law provisions in effect prior to the 2017 Tax Act enactment until provisional amounts are reasonably estimable. The Company has adopted this ASU on a prospective basis and has complied with SAB 118 (see Note 10 - Income Taxes).</t>
  </si>
  <si>
    <t>Revenues Revenues</t>
  </si>
  <si>
    <t>Revenue from Contract with Customer [Abstract]</t>
  </si>
  <si>
    <t>Revenue from Contract with Customer [Text Block]</t>
  </si>
  <si>
    <t>Revenues Digital Media Digital Media revenues are earned primarily from the delivery of advertising services and from subscriptions to services and information. Revenue is earned from the delivery of advertising services on the Company’s owned and operated websites and on those websites that are part of Digital Media’s advertising network. Depending on the individual contracts with the customer, revenue for these services are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certain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j2 Global also generates Digital Media revenues through the license of certain assets to clients. Assets are licensed for clients’ use in their own promotional materials or otherwise. Such assets may include logos, editorial reviews, or other copyrighted material. Revenues under such license agreements are recognized over the contract term for use of the asset. Technology assets are also licensed to clients. These assets are recognized over the term of the access period. The Digital Media business also generates other types of revenues, the sale and publishing of digital games, marketing and production services, and from other sources. Such other revenues are generally recognized over the period in which the products or services are deliver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loud Services The Company’s Cloud Services revenues substantially consist of monthly recurring subscription and usage-based fees, which are primarily paid in advance by credit card. The Company defers the portions of monthly, quarterly, semi-annually and annually recurring subscription and usage-based fees collected in advance of the satisfaction of performance obligations and recognizes them in the period earned. Along with our numerous proprietary Cloud Services solutions, the Company also generates revenues by reselling various third-party solutions, primarily through our email security and online backup lines of business. These third-party solutions, along with our proprietary products, allow the Company to offer customers a variety of solutions to better meet their needs. The Company records revenue on a gross basis with respect to reseller revenue because the Company has control of the specified good or service prior to transferring control to the customer. j2 Global’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arrangements are evaluated to determine if they grant the customer a right to access the Company’s intellectual property which is generally recognized over the life of the arrangement or a right to use the Company’s intellectual property which is generally recognized at the point in time the license is granted. With regard to royalty-bearing license arrangements, the Company recognizes revenues of license fees earned during the applicable period. With regard to patent sales, the Company recognizes revenue in the period of the sale the amount of the purchase price over the carrying value of the patent(s) sold. The Cloud Services business also generates revenues by licensing certain technology to third parties. Generally, revenue is recognized over time as the third party uses the licensed technology over the period. The cumulative effect of the changes made to our consolidated balance sheet as of January 1, 2018 for the adoption of Topic 606 is as follows (in thousands): January 1, 2018 Adjustments due to ASU 2014-09 December 31, 2017 Balance Sheet Assets Accounts receivable, net $ 234,195 $ — $ 234,195 Liabilities Deferred revenue, current 93,656 (1,599 ) 95,255 Deferred revenue, non-current 47 — 47 Equity Retained earnings $ 724,661 $ 1,599 $ 723,062 The following tables summarize the impact of adopting Topic 606 on the Company’s consolidated financial statements (in thousands): March 31, 2018 As Reported Adjustments Balances Without Adoption of ASC 606 Balance Sheet Assets Accounts receivable, net $ 174,411 $ — $ 174,411 Liabilities Deferred revenue, current 113,940 (416 ) 113,524 Deferred revenue, non-current 8,018 — 8,018 Equity Retained earnings $ 723,562 $ 416 $ 723,978 Three Months Ended March 31, 2018 As Reported Adjustments Balances Without Adoption of ASC 606 Statement of Income Revenues Total revenues $ 280,623 $ 2,015 $ 282,638 Expenses Total expenses 261,752 — $ 261,752 Net income 18,871 2,015 20,886 Diluted EPS impact $ 0.38 $ 0.04 $ 0.42 Revenues from external customers classified by revenue source are as follows (in thousands): Three Months Ended March 31, Digital Media 2018 2017 Advertising $ 96,338 $ 92,488 Subscription 29,350 13,401 Other 5,473 7,242 Total Digital Media revenues $ 131,161 $ 113,131 Cloud Services Subscription $ 149,322 $ 140,332 Other 163 1,212 Total Cloud Services revenues 149,485 141,544 Corporate $ 1 $ — Elimination of inter-segment revenues (24 ) (6 ) Total Revenues $ 280,623 $ 254,669 Timing of revenue recognition Point in time $ 1,075 $ 4,619 Over time 279,548 250,050 Total $ 280,623 $ 254,669 The Company has recorded $38.9 million of revenue in the current period included in the contract liability balance as of the adoption date. In connection with the acquisition of ThreatTrack Security Holdings, Inc. (see Note 4 - Business Acquisitions), the Company acquired $23.9 million of deferred revenue (subject to any purchase accounting adjustments).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within the Digital Media segment upon delivery of services to its customers. Payments for these services are typically due shortly after they have been provided. In addition, the Company provides content to its advertising partners which the Company sells to its partners’ customer base and receives a revenue share based on the terms of the agreement. The Company satisfies its performance obligations within the Cloud Services segment upon delivery of services to its customers. Payment terms vary by type and location of our customers and the services offered. The term between invoicing and when payment is due is not significant. For certain services and customer types, we require payment before services are delivered to the customer.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Digital Media segment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 Evidence of delivery is contained in the Company’s systems or from correspondence with the customer which tracks when a customer accepts delivery of any assets, digital keys or download links The Company has concluded revenue is recognized based on delivery of services over the contract period for advertising and on a straight-line basis over the contract period for subscriptions. The Company believes that the methods described are a faithful depiction of the transfer of goods and services. The Company’s Cloud Services segment consists primarily of performance obligations that are satisfied over time. This has been determined based on the fact that the nature of services offered are subscription based and include fax, voice, backup, security and email marketing products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erformance Obligations Satisfied at a Point in Time The Company’s Digital Media segment has technology subscriptions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As a practical expedient, for amortization periods which are determined to be one year or less, the Company expenses any incremental costs of obtaining the contract with a customer when incurred. For those customer contracts greater than one year, the Company capitalizes and amortizes the expenses over the appropriate contract periods.</t>
  </si>
  <si>
    <t>Business Acquisition</t>
  </si>
  <si>
    <t>Business Combinations [Abstract]</t>
  </si>
  <si>
    <t>Business Acquisitions The Company uses acquisitions as a strategy to grow its customer base by increasing its presence in new and existing markets, expand and diversify its service offerings, enhance its technology, acquire skilled personnel and enter into other jurisdictions. The Company completed the following acquisitions during the first three months of fiscal 2018, paying the purchase price in cash in each transaction: (a) a share purchase of the entire issued capital of ThreatTrack Security Holdings, Inc., acquired on January 26, 2018, a Florida based provider of cybersecurity solutions; and (b) an other immaterial acquisition of a digital health business. The condensed consolidated statement of income since the date of each acquisition and balance sheet as of March 31, 2018 , reflect the results of operations of all 2018 acquisitions. For the three months ended March 31, 2018 , these acquisitions contributed $4.4 million to the Company’s revenues. Net income contributed by these acquisitions was not separately identifiable due to j2 Global’s integration activities and is impracticable to provide. Total consideration for these transactions was $77.0 million , net of cash acquired and assumed liabilities and is subject to certain post-closing adjustments which may increase or decrease the final consideration paid. The following table summarizes the allocation of the purchase consideration for these acquisitions (in thousands): Assets and Liabilities Valuation Cash (1) $ 886 Accounts receivable 2,931 Prepaid expenses and other current assets 1,292 Property and equipment 2,335 Trade names 6,400 Customer relationships 24,076 Goodwill 59,068 Other intangibles 10,337 Accounts payable and accrued expenses (2,920 ) Other current liabilities (286 ) Deferred revenue (23,890 ) Deferred tax liability (819 ) Other long-term liabilities (1,540 ) Total $ 77,870 (1) Cash contains an immaterial amount of restricted cash associated with a pre-acquisition relationship with a vendor expected to be released during the second quarter 2018. During the three months ended March 31, 2018 , the purchase price accounting has been finalized for the following acquisitions: (i) WeCloud AB; and (ii) an other immaterial email security business. The initial accounting for all 2018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During the three months ended March 31, 2018 , the Company recorded adjustments to prior period acquisitions due to the finalization of purchase accounting in the Cloud Services segment which resulted in a net decrease in goodwill of $(1.0) million . Such adjustments had an immaterial impact to the amortization expense within the condensed consolidated statement of income for the three months ended March 31, 2018 .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three months ended March 31, 2018 is $59.1 million , of which $1.0 million is expected to be deductible for income tax purposes.</t>
  </si>
  <si>
    <t>Investments</t>
  </si>
  <si>
    <t>Investments [Abstract]</t>
  </si>
  <si>
    <t>Investments Investments consist of certificates of deposits, equity and debt securities. The Company has adopted ASU 2016-01 during the first quarter 2018 (see Note 2 - Recent Accounting Pronouncements) and determined that the equity securities that were received as part of the consideration for the sale of Tea Leaves Health, LLC (“Tea Leaves”) in fiscal year 2017 are without a readily determinable fair value because these securities are privately held, not traded on any public exchanges and not an investment in a mutual fund or similar investment. As a result, management has elected to alternatively measure this investment at cost, less impairment, adjusted for subsequent observable price changes to estimate fair value. The Company will make a “reasonable effort” to identify any observable price changes for identical or similar investments with the issuer that are known are can be reasonably known. The adoption of ASU 2016-01 was done on a prospective basis and any changes in the carrying value of the equity securities will be reported in our current earnings as Other expense, net. In addition, the Company determined that the shares of redeemable preferred stock that was also received as part of the consideration for the sale of Tea Leaves are corporate debt securities and are classified as available-for-sale securities. The following table summarizes the Company’s investments (in thousands): March 31, December 31, 2017 Equity securities $ 44,702 $ 34,977 Corporate debt securities 20,245 22,745 Total $ 64,947 $ 57,722 The following table summarizes the gross unrealized gains and losses and estimated fair values for the Company’s securities without a readily determinable fair value (in thousands): Cost Impairment Adjustments Fair Value March 31, 2018 Equity securities $ 34,977 — (3,678 ) $ 31,299 Total $ 34,977 — (3,678 ) $ 31,299 December 31, 2017 Equity securities $ 34,977 — — $ 34,977 Total $ 34,977 — — $ 34,977 During the current period, the Company recorded an unrealized loss to earnings because an observable price for a similar instrument was observed in the market at an amount that was below the original carrying price of the investment (see Note 6 - Fair Value Measurements). The following table summarizes the gross unrealized gains and losses and fair values for investments classified as available-for-sale investments (in thousands): Amortized Cost Gross Unrealized Gains Gross Unrealized Losses Fair Value March 31, 2018 Corporate debt securities $ 22,745 $ — $ (2,500 ) $ 20,245 Total $ 22,745 $ — $ (2,500 ) $ 20,245 December 31, 2017 Corporate debt securities $ 22,745 $ — $ — $ 22,745 Total $ 22,745 $ — $ — $ 22,745 At March 31, 2018 , the Company’s available-for-sale securities are carried at fair value, with the unrealized gains and losses reported as a component of stockholders’ equity. The following table summarizes j2 Global’s corporate debt securities designated as available-for-sale, classified by the contractual maturity date of the security (in thousands): March 31, December 31, 2017 Due within 1 year $ — $ — Due within more than 1 year but less than 5 years 20,245 22,745 Due within more than 5 years but less than 10 years — — Due 10 years or after — — Total $ 20,245 $ 22,745 Recognition and Measurement of Other-Than-Temporary Impairment Regardless of the classification of the securities as available-for-sale or held-to-maturity, the Company has assessed each position for impairment. j2 Global regularly reviews and evaluates each investment that has an unrealized loss. An unrealized loss exists when the current fair value of an individual security is less than its amortized cost basis. Unrealized losses that are determined to be temporary in nature are recorded, net of tax, in accumulated other comprehensive income for available-for-sale securities.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which may indicate adverse credit conditions; and • the Company’s ability and intent to hold the investment for a period of time sufficient to allow for any anticipated recovery. j2 Global’s review for impairment generally entails: • identification and evaluation of investments that have indications of possible impairment;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an other-than-temporary impairment and those that would not support an other-than-temporary impairment; • documentation of the results of these analyses, as required under business policies; and • information provided by third-party valuation experts. For these securities, a critical component of the evaluation for other-than-temporary impairments is the identification of credit impairment, where management does not expect to receive cash flows sufficient to recover the entire amortized cost basis of the security. Credit impairment is assessed using a combination of a discounted cash flow model that estimates the cash flows on the underlying securities and a market comparables method, where the security is valued based upon indications from the secondary market of what discounts buyers demand when purchasing similar securities. The cash flow model incorporates actual cash flows from the securities through the current period and then projects the remaining cash flows using relevant interest rate curves over the remaining term. These cash flows are discounted using a number of assumptions, some of which include prevailing implied credit risk premiums, incremental credit spreads and illiquidity risk premiums, among others. Securities that have been identified as other-than-temporarily impaired are written down to their current fair value. For debt securities that are intended to be sold or that management believes it more-likely-than-not that will be required to sell prior to recovery, the full impairment is recognized immediately in earnings. For available-for-sale and held-to-maturity securities that management has no intent to sell and believes that it more-likely-than-not that it will not be required to sell prior to recovery, only the credit loss component of the impairment is recognized in earnings, while the rest of the fair value impairment is recognized in other comprehensive income. The credit loss component recognized in earnings is identified as the amount of principal cash flows not expected to be received over the remaining term of the security. The following tables present gross unrealized losses and fair values for those investments that were in an unrealized loss position as of March 31, 2018 and December 31, 2017 , aggregated by investment category and the length of time that individual securities have been in a continuous loss position (in thousands): As of March 31, 2018 Less than 12 Months 12 Months or Greater Total Fair Value Unrealized Loss Fair Value Unrealized Loss Fair Value Unrealized Loss Corporate debt securities $ 20,245 $ (2,500 ) $ — $ — $ 20,245 $ (2,500 ) Total $ 20,245 $ (2,500 ) $ — $ — $ 20,245 $ (2,500 ) As of December 31, 2017 Less than 12 Months 12 Months or Greater Total Fair Value Unrealized Loss Fair Value Unrealized Loss Fair Value Unrealized Loss Corporate debt securities $ 22,745 $ — $ — $ — $ 22,745 $ — Total $ 22,745 $ — $ — $ — $ 22,745 $ — As of March 31, 2018 and December 31, 2017 , we did not recognize any other-than-temporary impairment losses. On September 25, 2017 , the Company entered into a commitment to invest $200 million (approximately 66.7% of equity) in the OCV Fund. The total expected commitment to the OCV Fund is expected to be approximately $300 million . The primary purpose of the Fund is to provide a limited number of select investors with the opportunity to realize long-term appreciation from public and private companies, with a particular focus on the technology and life science industries. The general activities of the OCV Fund is to buy, sell, hold and otherwise invest in securities of every kind and nature and rights and options with respect thereto, including, without limitation, stock, notes, bonds, debentures and evidence of indebtedness; to exercise all rights, powers, privileges and other incidents of ownership or possession with respect to securities held or owned by the OCV Fund; to enter into, make and perform all contracts and other undertakings; and to engage in all activities and transactions as may be necessary, advisable or desirable to carry out the foregoing. The manager and general partner of the Fund are entities with respect to which Richard S. Ressler, Chairman of the Board of Directors (the “Board”) of the Company, is indirectly the majority equity holder and a related party. As a limited partner in the Fund, the Company will pay an annual management fee to the manager equal to 2.0% (reduced by 10% each year beginning with the sixth year) of capital commitments. In addition, subject to the terms and conditions of the Fund’s limited partnership agreement, once the Company has received distributions equal to its invested capital, the Fund’s general partner would be entitled to a carried interest equal to 20% . The Fund has a six year investment period, subject to certain exceptions. The commitment was approved by the Audit Committee of the Board in accordance with the Company’s related-party transaction approval policy. During the first quarter of 2018, the Company received capital call notices from the management of OCV Management, LLC. for $13.4 million , inclusive of certain management fees. The following table discloses the carrying amount for the Company’s equity method investment (in thousands): March 31, 2018 December 31, 2017 Equity securities $ 13,403 $ — As a limited partner, the Company’s maximum exposure to loss is $13.4 million and is limited to its proportional ownership in the partnership. In addition, the Company’s is not required to contribute capital in an aggregate amount in excess of its capital commitment and any expected losses will not be in excess of the Capital Account. Finally, there are no call or put options, or other types of arrangements, which limit the Company’s ability to participate in losses and returns of the Fund.</t>
  </si>
  <si>
    <t>Fair Value Measurements</t>
  </si>
  <si>
    <t>Fair Value Disclosures [Abstract]</t>
  </si>
  <si>
    <t>Fair Value Disclosures [Text Block]</t>
  </si>
  <si>
    <t>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 Level 1 – Observable inputs that reflect quoted prices (unadjusted) for identical assets or liabilities in active markets. l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The Company’s debt securities are classified within Level 2. The Company values these Level 2 investments based on model-driven valuations using significant inputs derived from or corroborated by observable market data. The fair value of our senior notes (8.0% senior unsecured notes at December 31, 2017 and 6.0% senior unsecured notes at March 31, 2018 ) (see Note 8 - Long-Term Debt) is determined using quoted market prices or dealer quotes for instruments with similar maturities and other terms and credit ratings, which are Level 2 inputs. The fair value of long-term debt at March 31, 2018 and December 31, 2017 was $1.2 billion and $1.2 billion , respectively. In addition, the Convertible Notes contain terms that may require the Company to pay contingent interest on the Convertible Notes which is accounted for as a derivative with fair value adjustments being recorded to interest expense (see Note 8 - Long Term Debt). This derivative is fair valued using a binomial lattice convertible bond pricing model using historical and implied market information, which are Level 2 inputs. The Company classifies its contingent consideration liability in connection with acquisitions within Level 3 because factors used to develop the estimated fair value are unobservable inputs, such as volatility and market risks, and are not supported by market activity. The fair value of the contingent consideration liability was determined using option based approaches. This methodology was utilized because the distribution of payments is not symmetric and amounts are only payable upon certain earnings before interest, tax, depreciation and amortization (“EBITDA”) thresholds being reached. Such valuation approach included a Monte-Carlo simulation for the contingency since the financial metric driving the payments is path dependent. Significant increases or decreases in either of the inputs noted above in isolation would result in a significantly lower or higher fair value measurement. The following tables present the fair values of the Company’s financial assets or liabilities that are measured at fair value on a recurring basis (in thousands): March 31, 2018 Level 1 Level 2 Level 3 Fair Value Assets: Cash equivalents: Money market and other funds $ 45,608 $ — $ — $ 45,608 Corporate debt securities — 20,245 — 20,245 Total assets measured at fair value $ 45,608 $ 20,245 $ — $ 65,853 Liabilities: Contingent consideration $ — $ — $ 23,800 $ 23,800 Contingent interest derivative — 768 — 768 Total liabilities measured at fair value $ — $ 768 $ 23,800 $ 24,568 December 31, 2017 Level 1 Level 2 Level 3 Fair Value Assets: Cash equivalents: Money market and other funds $ 453 $ — $ — $ 453 Corporate debt securities — 22,745 — 22,745 Total assets measured at fair value $ 453 $ 22,745 $ — $ 23,198 Liabilities: Contingent consideration $ — $ — $ 20,477 $ 20,477 Contingent interest derivative — 768 — 768 Total liabilities measured at fair value $ — $ 768 $ 20,477 $ 21,245 During the quarter ended March 31, 2018, the Company completed a level 3 nonrecurring fair value determination of its securities without a readily determinable fair value in the amount of $31.3 million (see Note 5 - Investments). At the end of each reporting period, management reviews the inputs to the fair value measurements of financial and non-financial assets and liabilities to determine when transfers between levels are deemed to have occurred. For the three months ended March 31, 2018 , there were no transfers that have occurred between levels. The following table presents a reconciliation of the Company’s derivative instruments (in thousands): Amount Affected line item in the Statement of Income Derivative Liabilities: Level 2: Balance as of January 1, 2018 $ 768 Balance as of March 31, 2018 $ 768 The following table presents a reconciliation of the Company’s Level 3 financial assets or liabilities that are measured at fair value on a recurring basis (in thousands): Level 3 Affected line item in the Statement of Income Balance as of January 1, 2018 $ 20,477 Total fair value adjustments reported in earnings 4,100 General and administrative Contingent consideration payments (777 ) Not applicable Balance as of March 31, 2018 $ 23,800 In connection with the acquisition of Humble Bundle, on October 13, 2017, contingent consideration of up to an aggregate of $40.0 million may be payable upon achieving certain future income thresholds and had a fair value of $23.8 million and $19.7 million at March 31, 2018 and December 31, 2017 , respectively. In connection with the acquisition of blackfriday.com, on November 7, 2017, the Company achieved certain earnings targets and, as a result, contingent consideration of $0.8 million was paid to the seller during the first quarter 2018 in connection with this acquisition. During the three months ended March 31, 2018 , the Company recorded an increase in the fair value of the contingent consideration of $4.1 million and reported such increase in general and administrative expenses.</t>
  </si>
  <si>
    <t>Goodwill And Intangible Assets</t>
  </si>
  <si>
    <t>Goodwill and Intangible Assets Disclosure [Abstract]</t>
  </si>
  <si>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 The changes in carrying amounts of goodwill for the three months ended March 31, 2018 are as follows (in thousands): Cloud Services Digital Media Consolidated Balance as of January 1, 2018 $ 603,753 $ 592,858 $ 1,196,611 Goodwill acquired (Note 4) 58,033 1,035 59,068 Purchase accounting adjustments (1) (1,014 ) 10 (1,004 ) Foreign exchange translation 2,993 (147 ) 2,846 Balance as of March 31, 2018 $ 663,765 $ 593,756 $ 1,257,521 (1) Purchase accounting adjustments relate to adjustments to goodwill in connection with prior year business acquisitions (see Note 4 - Business Acquisitions). Intangible Assets with Indefinite Lives: Intangible assets are summarized as of March 31, 2018 and December 31, 2017 as follows (in thousands): March 31, December 31, Trade name $ 27,379 $ 27,379 Other 4,306 5,432 Total $ 31,685 $ 32,811 Intangible Assets Subject to Amortization: As of March 31, 2018 , intangible assets subject to amortization relate primarily to the following (in thousands): Weighted-Average Amortization Period Historical Cost Accumulated Amortization Net Trade names 11.2 years $ 154,571 $ 54,500 $ 100,071 Patent and patent licenses 6.6 years 67,895 58,016 9,879 Customer relationships (1) 9.1 years 473,619 270,646 202,973 Other purchased intangibles 4.8 years 230,371 80,390 149,981 Total $ 926,456 $ 463,552 $ 462,904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s of December 31, 2017 , intangible assets subject to amortization relate primarily to the following (in thousands): Weighted-Average Amortization Period Historical Cost Accumulated Amortization Net Trade names 11.2 years $ 147,997 $ 51,429 $ 96,568 Patent and patent licenses 6.6 years 67,724 56,853 10,871 Customer relationships (1) 8.9 years 447,070 253,464 193,606 Other purchased intangibles 4.8 years 218,628 66,733 151,895 Total $ 881,419 $ 428,479 $ 452,940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mortization expense, included in general and administrative expense, approximated $33.1 million and $30.9 million for the three months ended March 31, 2018 and 2017 , respectively. Amortization expense is estimated to approximate $151.8 million , $104.1 million , $55.2 million , $40.4 million and $33.5 million for fiscal years 2018 through 2022 , respectively, and $111.1 million thereafter through the duration of the amortization period.</t>
  </si>
  <si>
    <t>Long Term Debt</t>
  </si>
  <si>
    <t>Long-term Debt, Unclassified [Abstract]</t>
  </si>
  <si>
    <t>Debt Disclosure [Text Block]</t>
  </si>
  <si>
    <t>Long-Term Debt 6.0% Senior Notes On June 27, 2017 , j2 Cloud Services, LLC (“j2 Cloud”) and j2 Cloud Co-Obligor (the “Co-Issuer” and together with j2 Cloud, the “Issuers”), wholly-owned subsidiaries of the Company, completed the issuance and sale of $650 million aggregate principal amount of their 6.0% senior notes due in 2025 (the “6.0% Senior Notes”) in a private placement offering exempt from the registration requirements of the Securities Act of 1933. The 6.0% Senior Notes are presented as long-term debt, net of deferred issuance costs, on the condensed consolidated balance sheets as of March 31, 2018 . The 6.0% Senior Notes bear interest at a rate of 6.0% per annum, payable semi-annually in arrears on January 15 and July 15 of each year, commencing on January 15, 2018. The 6.0% Senior Notes mature on July 15, 2025 , and are senior unsecured obligations of the Issuers and are guaranteed on an unsecured basis by certain subsidiaries of j2 Cloud (as defined in the Indenture agreement dated June 27, 2017, the “Indenture”). If j2 Cloud or any of its restricted subsidiaries acquires or creates a domestic restricted subsidiary, other than an insignificant subsidiary (as defined in the Indenture), after the issue date, or any insignificant subsidiary ceases to fit within the definition of insignificant subsidiary, such restricted subsidiary is required to unconditionally guarantee, jointly and severally, on an unsecured basis, the Issuers’ obligations under the 6.0% Senior Notes. The Issuers may redeem some or all of the 6.0% Senior Notes at any time on or after July 15, 2020 at specified redemption prices plus accrued and unpaid interest, if any, to, but excluding the redemption date. Before July 15, 2020, in connection with certain equity offerings, the Issuers also may redeem up to 35% of the 6.0% Senior Notes at a price equal to 106.0% of the principal amount, plus accrued and unpaid interest, if any, to, but excluding the redemption date. In addition, at any time prior to July 15, 2020, the Issuers may redeem some or all of the 6.0% Senior Notes at a price equal to 100% of the principal amount, plus accrued and unpaid interest, if any, to the redemption date, plus an applicable “make-whole” premium. The Indenture contains certain restrictive and other covenants applicable to j2 Cloud and subsidiaries designated as restricted subsidiaries including, but not limited to, restrictions on (i) paying dividends or making distributions on j2 Cloud’s membership interests or repurchasing j2 Cloud’s membership interests; (ii) making certain restricted payments; (iii) creating liens or entering into sale and leaseback transactions; (iv) entering into transactions with affiliates; (v) merging or consolidating with another company; and (vi) transferring and selling assets. These covenants include certain exceptions. Violation of these covenants could result in a default which could result in the acceleration of outstanding amounts if such default is not cured or waived within the time periods outlined in the Indenture. Restricted payments, specifically dividend payments, are applicable only if j2 Cloud and subsidiaries designated as restricted subsidiaries has a leverage ratio of greater than 3.0 to 1.0. In addition, if such leverage ratio is in excess of 3.0 to 1.0, the restriction on restricted payments is subject to various exceptions, including an exception for the payment of restricted payments up to $75 million. These contractual provisions did not, as of March 31, 2018 , restrict j2 Cloud’s ability to pay dividends to j2 Global, Inc. The company is in compliance with its debt covenants as of March 31, 2018. As of March 31, 2018 , the estimated fair value of the 6.0% Senior Notes was approximately $667.9 million and was based on the quoted market prices of debt instruments with similar terms, credit rating and maturities of the 6.0% Senior Notes which are Level 2 inputs (see Note 6 - Fair Value Measurements). 3.25% Convertible Notes On June 10, 2014 , j2 Global issued $402.5 million aggregate principal amount of 3.25% convertible senior notes due June 15, 2029 (the “Convertible Notes”). The Convertible Notes bear interest at a rate of 3.25% per annum, payable semiannually in arrears on June 15 and December 15 of each year. Beginning with the six-month interest period commencing on June 15, 2021, the Company must pay contingent interest on the Convertible Notes during any six-month interest period if the trading price per $1,000 principal amount of the Convertible Notes for each of the five trading days immediately preceding the first day of such interest period equals or exceeds $1,300. Any contingent interest payable on the Convertible Notes will be in addition to the regular interest payable on the Convertible Notes. Holders may surrender their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Convertible Notes on each such trading day; (ii) during the five consecutive business day period following any ten consecutive trading day period in which the trading price for the Convertible Notes for each such trading day was less than 98% of the product of (a) the closing sale price of j2 Global common stock on each such trading day and (b) the applicable conversion rate on each such trading day; (iii) if j2 Global calls any or all of the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As of March 31, 2018 , the conversion rate is 14.6153 shares of j2 Global common stock for each $1,000 principal amount of Convertible Notes, which represents a conversion price of approximately $68.42 per share of j2 Global common stock. The conversion rate is subject to adjustment for certain events as set forth in the indenture governing the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 j2 Global may not redeem the Convertible Notes prior to June 20, 2021. On or after June 20, 2021, j2 Global may redeem for cash all or part of the Convertible Notes at a redemption price equal to 100% of the principal amount of the Convertible Notes to be redeemed, plus accrued and unpaid interest to, but excluding, the redemption date. No sinking fund is provided for the Convertible Notes. Holders have the right to require j2 Global to repurchase for cash all or part of their Convertible Notes on each of June 15, 2021 and June 15, 2024 at a repurchase price equal to 100% of the principal amount of the Convertible Notes to be repurchased, plus accrued and unpaid interest to, but excluding, the relevant repurchase date. In addition, if a fundamental change, as defined in the indenture governing the Convertible Notes, occurs prior to the maturity date, holders may require j2 Global to repurchase for cash all or part of their Convertible Notes at a repurchase price equal to 100% of the principal amount of the Convertible Notes to be repurchased, plus accrued and unpaid interest to, but excluding, the fundamental change repurchase date. The Convertible Notes are the Company’s general senior unsecured obligations and rank: (i) senior in right of payment to any of the Company’s future indebtedness that is expressly subordinated in right of payment to the Convertible Notes; (ii) equal in right of payment to the Company’s existing and future unsecured indebtedness that is not so subordinated;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Convertible Notes and determined the debt discount to be $59.0 million .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s is the expected life of the Convertible Notes using an interest rate of 5.81% . As of March 31, 2018 , the remaining period over which the unamortized debt discount will be amortized is 3.2 years . The Convertible Notes are carried at face value less any unamortized debt discount and debt issuance costs. The fair value of the Convertible Notes at each balance sheet date is determined based on recent quoted market prices or dealer quotes for the Convertible Notes, which are Level 1 inputs (see Note 6 - Fair Value Measurements). If such information is not available, the fair value is determined using cash-flow models of the scheduled payments discounted at market interest rates for comparable debt without the conversion feature. As of March 31, 2018 and December 31, 2017 , the estimated fair value of the Convertible Notes was approximately $512.6 million and $504.5 million , respectively. Long-term debt as of March 31, 2018 and December 31, 2017 consists of the following (in thousands): March 31, 2018 December 31, 2017 6.0% Senior Notes $ 650,000 $ 650,000 3.25% Convertible Notes 402,500 402,500 Less: Unamortized discount (40,453 ) (42,902 ) Deferred issuance costs (7,251 ) (7,654 ) Total long-term debt 1,004,796 1,001,944 Less: Current portion — — Total long-term debt, less current portion $ 1,004,796 $ 1,001,944</t>
  </si>
  <si>
    <t>Commitments And Contingencies</t>
  </si>
  <si>
    <t>Commitments and Contingencies Disclosure [Abstract]</t>
  </si>
  <si>
    <t>Commitments and Contingencies Litigation From time to time, j2 Global and its affiliates are involved in litigation and other legal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February 17, 2011, Emmanuel Pantelakis (“Pantelakis”) filed suit against a j2 Global affiliate in the Ontario Superior Court of Justice (No. 11-50673), alleging that the j2 Global affiliate breached a contract relating to Pantelakis’s use of the Campaigner ®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has closed. A judicial pre-trial has been set for July 27, 2018. On January 17, 2013, the Commissioner of the Massachusetts Department of Revenue (“Commissioner”) issued a notice of assessment to a j2 Global affiliate for sales and use tax for the period of July 1, 2003 through December 31, 2011. On July 22, 2014, the Commissioner denied the j2 Global affiliate’s application for abatement. On September 18, 2014, the j2 Global affiliate petitioned the Massachusetts Appellate Tax Board for abatement of the tax asserted in the notice of assessment (No. C325426). A trial was held on December 16, 2015. On May 18, 2017, the Appellate Board decided in favor of the Commonwealth of Massachusetts. The j2 Global affiliate has requested the findings of fact and conclusions of law from the Appellate Board. On January 21, 2016, Davis Neurology, P.A. filed a putative class action against two j2 Global affiliates in the Circuit Court for the County of Pope, State of Arkansas (58-cv-2016-40), alleging violations of the TCPA. The case was ultimately removed to the U.S. District Court for the Eastern District of Arkansas (the “Eastern District of Arkansas”) (No. 4:16-cv-00682). On June 6, 2016, the j2 Global affiliates filed a motion for judgment on the pleadings. On March 20, 2017, the Eastern District of Arkansas dismissed all claims against the j2 Global affiliates. On April 17, 2017, Davis Neurology filed a notice of appeal. On June 20, 2017, Davis Neurology filed its appeal brief. On August 4, 2017 the j2 Global affiliates filed a response brief. On August 21, 2017, Davis Neurology filed a reply brief. Oral argument was held January 11, 2018. The j2 Global affiliates submitted a supplemental letter briefing on February 8, 2018 and March 7, 2018. Davis Neurology submitted a supplemental letter brief on February 15, 2018. The appeal is pending. j2 Global does not believe, based on current knowledge, that the foregoing legal proceedings or claims, after giving effect to existing reserves, are likely to have a material adverse effect on the Company’s consolidated financial position, results of operations, or cash flows. However, depending on the amount and timing, an unfavorable resolution of some or all of these matters could have a material effect on j2 Global’s consolidated financial position, results of operations, or cash flows in a particular period. The Company has not accrued for any material loss contingencies relating to these legal proceedings because materially unfavorable outcomes are not considered probable by management. It is the Company’s policy to expense as incurred legal fees related to various litigations. Non-Income Related Taxes As a provider of cloud services for business, the Company does not provide telecommunications services. Thus, it believes that its business and its users (by using our services) are generally not subject to various telecommunication taxes. However, several state taxing authorities have challenged this belief and have and may continue to audit and assess our business and operations with respect to telecommunications and other sales taxes. In addition, the application of other indirect taxes (such as sales and use tax, business tax and gross receipt tax) to e-commerce businesses such as j2 Global and our users is a complex and evolving issue. The application of existing, new or future laws could have adverse effects on our business, prospects and operating results. There have been, and will continue to be, substantial ongoing costs associated with complying with the various indirect tax requirements in the numerous markets in which we conduct or will conduct business. The Company is currently under audit for indirect taxes in several states and municipalities. The Company has a $2.0 million reserve established for these matters. It is reasonably possible that additional liabilities could be incurred resulting in additional expense, which could have a material impact our financial results.</t>
  </si>
  <si>
    <t>Income Taxes</t>
  </si>
  <si>
    <t>Income Tax Disclosure [Abstract]</t>
  </si>
  <si>
    <t>Income Taxes 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The Company’s effective tax rate was 27.1% and 26.7% for the three months ended March 31, 2018 and 2017 , respectively. (Loss) income before income taxes from domestic operations of $(8.7) million and $0.1 million for the three months ended March 31, 2018 and 2017 , respectively, and income from foreign operations of $34.6 million and $35.1 million for the three months ended March 31, 2018 and 2017 , respectively. The 2017 Tax Act was enacted on December 22, 2017. The 2017 Tax Act includes a number of changes to the Internal Revenue Code including a one-time transition tax on the mandatory deemed repatriation of cumulative undistributed foreign earnings and a permanent reduction in the U.S. federal statutory income tax rate from 35% to 21% , effective on January 1, 2018. The 2017 Tax Act also created a new requirement that certain income (i.e., Global Intangible Low Taxed Income (“GILTI”)) earned by foreign subsidiaries must be included currently in the gross income of the U.S. shareholder. Consistent with guidance issued by SAB 118, the Company recorded provisional estimates for the income tax effects of the 2017 Tax Act in December 31, 2017. In addition, SAB 118 provides for a measurement period of one year from the enactment date to finalize the accounting for effects of the 2017 Tax Act. The Company continues to analyze the impacts of the 2017 Tax Act and refine calculations. The Company is required to record deferred tax assets and liabilities based on the enacted tax rates at which they are expected to reverse in the future. Therefore, any U.S. related deferred taxes were re-measured from 35% down to 21% based on the recorded balances as of December 31, 2017. The analysis included a preliminary assessment on the deductibility of certain amounts for which deferred tax assets may have been recorded. As of December 31, 2017 , the Company recorded an estimated tax benefit of approximately $33.3 million . As of March 31, 2018 , the Company has not adjusted its provisional estimate related to re-measurement of its deferred tax balances. The Company was required to calculate a one-time transition tax based on its total post-1986 foreign earnings and profits (“E&amp;P”) that it previously deferred from U.S. income taxes. During the year ended December 31, 2017 , the Company recorded a provisional estimate of the transition tax of $49.2 million payable over an eight year period. As of March 31, 2018 , the Company has not adjusted its provisional estimate of the transition tax. The Company was unable to determine a reasonable estimate of the remaining tax liability, if any, under the 2017 Tax Act for its remaining outside basis differences or evaluate how the 2017 Tax Act will affect the Company’s existing accounting position to indefinitely reinvest unremitted foreign earnings. Therefore, the Company did not include a provisional amount for this item in its financial statements for fiscal 2017. As of March 31, 2018, the Company continues to review the amount of tax due, if any, on differences in tax basis and the accounting position related to indefinite reinvestment of foreign earnings. The Company is subject to a territorial tax system under the 2017 Tax Act, in which it is required to provide for tax on GLTI earned by certain foreign subsidiaries. Additionally, the Company is required to make an accounting policy election to either recognize deferred taxes for temporary basis differences expected to reverse as GILTI in future years or provide for the tax expense related to GILTI in the year the tax is incurred as a period expense. As of March 31, 2018 , the Company is still evaluating the effects of the GILTI provisions as guidance and interpretations continue to emerge. Therefore, the Company has not determined its accounting policy on the GILTI provisions. However, the standard requires that the Company reflect the impact of the GILTI provisions as a period expense until the accounting policy is finalized. Therefore, the Company has included the provisional estimate of GILTI related to current-year operations in its estimated annual effective tax rate only and will be updating the impact and accounting policy as the analysis related to the GILTI provisions is completed. As of March 31, 2018 and December 31, 2017 , the Company had $53.3 million and $52.2 million , respectively, in liabilities for uncertain income tax positions. Accrued interest and penalties related to unrecognized tax benefits are recognized in income tax expense on the Company’s consolidated statement of income. Cash paid for income taxes net of refunds received was $5.4 million and $6.5 million for the three months ended March 31, 2018 and 2017 , respectively. Certain taxes are prepaid during the year and, where appropriate, included within prepaid expenses and other current assets on the consolidated balance sheet. The Company’s prepaid taxes were $3.0 million and $6.0 million at March 31, 2018 and December 31, 2017 , respectively. Income Tax Audits : The Company is in various stages of audit by the U.S. Internal Revenue Service (“IRS”) for its 2012 through 2014 tax years. j 2 Global is under income tax audit by the California Franchise Tax Board (the “FTB”) for its tax years 2012 and 2013. The FTB, however, has agreed to suspend its audit for 2012 and 2013 pending the outcome of the IRS audit for such tax years. The Company is under income tax audit by the New York State Department of Taxation and Finance (“NYS”) for tax years 2011 through 2014. The Massachusetts Department of Revenue notified the Company that it will commence an audit of income tax for tax years 2014 and 2015. In addition, the Georgia Department of Revenue notified the Company that it will commence an audit of income tax for tax years 2014 through 2016. The Company is currently under audit by the French tax authorities for tax years 2011 to 2016. The audit is in the preliminary fact gathering stage.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a reduction in tax expense in the relevant period, which could be material. However, it is not currently possible to estimate the amount, if any, of such change.</t>
  </si>
  <si>
    <t>Stockholders' Equity</t>
  </si>
  <si>
    <t>Stockholders' Equity Note [Abstract]</t>
  </si>
  <si>
    <t>Stockholders’ Equity Common Stock Repurchase Program In February 2012, the Company’s Board of Directors approved a program authorizing the repurchase of up to five million shares of our common stock through February 20, 2013 (the “2012 Program”) which was subsequently extended through February 19, 2019. In July 2016, the Company acquired and subsequently retired 935,231 shares of j2 Global common stock in connection with the acquisition of Integrated Global Concepts, Inc. As a result of the purchase of j2 Global common stock, the Company’s Board of Directors approved a reduction in the number of shares available for purchase under the 2012 Program by the same amount leaving 1,938,689 shares of j2 Global common stock available for purchase under this program. During the three month period ended March 31, 2018 , we repurchased zero shares under this program. Cumulatively at March 31, 2018 , 2.1 million shares were repurchased at an aggregate cost of $58.6 million (including an immaterial amount of commission fees). Periodically, participants in j2 Global’s stock plans surrender to the Company shares of j2 Global stock to pay the exercise price or to satisfy tax withholding obligations arising upon the exercise of stock options or the vesting of restricted stock. During the three month period ended March 31, 2018 , the Company purchased 7,942 shares from plan participants for this purpose. Dividends The following is a summary of each dividend declared during fiscal year 2018 and 2017 : Declaration Date Dividend per Common Share Record Date Payment Date February 9, 2017 $ 0.3650 February 22, 2017 March 9, 2017 May 4, 2017 $ 0.3750 May 19, 2017 June 2, 2017 August 2, 2017 $ 0.3850 August 14, 2017 September 1, 2017 October 31, 2017 $ 0.3950 November 17, 2017 December 5, 2017 February 2, 2018 $ 0.4050 February 22, 2018 March 9, 2018 Future dividends are subject to Board approval.</t>
  </si>
  <si>
    <t>Stock Options And Employee Stock Purchase Plan</t>
  </si>
  <si>
    <t>Disclosure of Compensation Related Costs, Share-based Payments [Abstract]</t>
  </si>
  <si>
    <t>Stock Options and Employee Stock Purchase Plan j2 Global’s share-based compensation plans include the 2007 Stock Plan (the “2007 Plan”), 2015 Stock Option Plan (the “2015 Plan”) and 2001 Employee Stock Purchase Plan (the “Purchase Plan”). Each plan is described below. The 2007 Plan provides for the granting of incentive stock options, nonqualified stock options, stock appreciation rights, restricted stock, restricted stock units and other share-based awards. 4,500,000 shares of j2 Global common stock are authorized to be used for 2007 Plan purposes.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As of March 31, 2018 , 285,996 shares underlying options and 8,840 shares of restricted units were outstanding under the 2007 Plan. The 2007 Plan terminated on February 14, 2017. The 2015 Plan provides for the granting of incentive stock options, nonqualified stock options, stock appreciation rights, restricted stock, restricted stock units, performance shares, performance share units and other share-based awards and is intended as a successor plan to the 2007 Stock Plan since no further grants will be made under the 2007 Stock Plan. 4,200,000 shares of j2 Global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s of March 31, 2018 , 462,000 shares underlying options and 39,154 shares of restricted stock units were outstanding under the 2015 Plan. All stock option grants are approved by “outside directors” within the meaning of Internal Revenue Code Section 162(m). Stock Options The following table represents stock option activity for the three months ended March 31, 2018 : Number of Shares Weighted- Weighted-Average Aggregate Outstanding at January 1, 2018 375,675 $ 31.30 Granted 400,000 75.03 Exercised (27,679 ) 21.45 Canceled — — Outstanding at March 31, 2018 747,996 $ 55.05 6.3 $ 17,856,319 Exercisable at March 31, 2018 334,196 $ 30.62 2.2 $ 16,140,653 Vested and expected to vest at March 31, 2018 601,462 $ 50.20 5.5 $ 17,274,251 The total intrinsic values of options exercised during the three months ended March 31, 2018 and 2017 were $1.5 million and $1.3 million , respectively. The Company recognized $0.2 million and $0.1 million of compensation expense related to stock options for the three months ended March 31, 2018 and 2017, respectively. As of March 31, 2018 and December 31, 2017 , unrecognized stock compensation related to non-vested stock options granted under each of the share-based compensation plans approximated $7.7 million and $0.2 million , respectively. Unrecognized stock compensation expense related to non-vested stock options granted under these plans is expected to be recognized ratably over a weighted-average period of 7.6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0.74% and 15.31% as of March 31, 2018 and 2017 , respectively. Restricted Stock and Restricted Stock Units j2 Global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ive years for senior staff (excluding market-based awards discussed below) and eight years for the Chief Executive Officer (“CEO”). Restricted Stock - Awards with Market Conditions j2 Global has awarded certain key employees market-based restricted stock awards pursuant to the 2015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three months ended March 31, 2018 and 2017, the Company awarded 400,000 and zero market-based restricted stock awards, respectively. The per share weighted average grant-date fair values of the market-based restricted stock awards granted during the three months ended March 31, 2018 and 2017 were $49.92 and zero , respectively. The weighted-average fair values of market-based restricted stock awards granted have been estimated utilizing the following assumptions: March 31, 2018 Underlying stock price at valuation date $ 75.03 Expected volatility 28.4 % Risk-free interest rate 2.34 % Restricted stock award activity for the three months ended March 31, 2018 is set forth below: Shares Weighted-Average Grant-Date Fair Value Nonvested at January 1, 2018 605,566 $ 51.57 Granted 612,547 26.09 Vested (15,032 ) 62.75 Canceled (12,500 ) 83.26 Nonvested at March 31, 2018 1,190,581 $ 37.99 Restricted stock unit award activity for the three months ended March 31, 2018 is set forth below: Number of Weighted-Average Aggregate Outstanding at January 1, 2018 38,400 Granted 12,614 Vested (3,020 ) Canceled — Outstanding at March 31, 2018 47,994 2.0 $ 3,787,686 Vested and expected to vest at March 31, 2018 38,597 1.8 $ 3,046,076 The Company recognized $6.2 million and $3.5 million of compensation expense related to restricted stock and restricted stock units for the three months ended March 31, 2018 and 2017, respectively. As of March 31, 2018 and December 31, 2017 , the Company had unrecognized share-based compensation cost of approximately $67.1 million and $36.6 million , respectively, associated with these awards. This cost is expected to be recognized over a weighted-average period of 5.7 years for awards and 3.5 years for units.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j2 Global common stock at certain plan-defined dates. The price of the j2 Global common stock purchased under the Purchase Plan for the offering periods is equal to 95% of the fair market value of the j2 Global common stock at the end of the offering period. For the three months ended March 31, 2018 and 2017 , 851 and 837 shares were purchased under the plan, respectively. Cash received upon the issuance of j2 Global common stock under the Purchase Plan was $65,000 and $67,000 for the three months ended March 31, 2018 and 2017 , respectively. As of March 31, 2018 , 1,622,392 shares were available under the Purchase Plan for future issuance. On February 2, 2018, the Company approved an amendment (the “Amendment”) to the Company’s Amended and Restated 2001 Employee Stock Purchase Plan, to be effective May 1, 2018, such that (i) the purchase price for each offering period shall be 85% of the lesser of the fair market value of a share of common stock of the Company (a “Share”) on the beginning or the end of the offering period, rather than 95% of the fair market value of a Share at the end of the offering period, and (ii) each offering period will be six months, rather than three months.</t>
  </si>
  <si>
    <t>Earnings Per Share</t>
  </si>
  <si>
    <t>Earnings Per Share Reconciliation [Abstract]</t>
  </si>
  <si>
    <t>Earnings Per Share The components of basic and diluted earnings per share are as follows (in thousands, except share and per share data): Three Months Ended March 31, 2018 2017 Numerator for basic and diluted net income per common share: Net income attributable to j2 Global, Inc. common shareholders $ 18,871 $ 25,820 Net income available to participating securities (a) (217 ) (309 ) Net income available to j2 Global, Inc. common shareholders $ 18,654 $ 25,511 Denominator: Weighted-average outstanding shares of common stock 47,873,007 47,463,231 Dilutive effect of: Equity incentive plans 123,305 242,920 Convertible debt (b) 710,405 1,059,880 Common stock and common stock equivalents 48,706,717 48,766,031 Net income per share: Basic $ 0.39 $ 0.54 Diluted $ 0.38 $ 0.52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8 - Long Term Debt). For the three months ended March 31, 2018 and 2017 , there were zero options outstanding, respectively, which were excluded from the computation of diluted earnings per share because the exercise prices were greater than the average market price of the common stock.</t>
  </si>
  <si>
    <t>Segment and Geographic Information</t>
  </si>
  <si>
    <t>Segments, Geographical Areas [Abstract]</t>
  </si>
  <si>
    <t>Segment Information The Company’s business segments are based on the organization structure used by management for making operating and investment decisions and for assessing performance. j2 Global’s reportable business segments are: (i) Cloud Services and (ii) Digital Media. The Company’s Cloud Services segment is driven primarily by subscription revenues that are relatively higher margin, stable and predictable from quarter to quarter with some seasonal weakness in the fourth quarter. The Cloud Services segment also includes the results of our IP licensing business, which can vary dramatically in both revenues and profitability from period to period. The Company’s Digital Media segment is driven primarily by advertising revenues, has relatively higher sales and marketing expense and has seasonal strength in the fourth quarter. Information on reportable segments and reconciliation to consolidated income from operations is as follows (in thousands): Three Months Ended March 31, 2018 2017 Revenues by segment: Cloud Services $ 149,485 $ 141,544 Digital Media 131,161 113,131 Elimination of inter-segment revenues (24 ) (6 ) Total Revenues by segment 280,622 254,669 Corporate 1 — Total revenues 280,623 254,669 Direct costs by segment (1) : Cloud Services 92,594 85,244 Digital Media 134,582 116,633 Direct costs by segment (1) 227,176 201,877 Cloud Services operating income (2) 56,891 56,300 Digital Media operating income (3,421 ) (3,502 ) Segment operating income 53,470 52,798 Global operating costs (2) 7,312 4,823 Income from operations $ 46,158 $ 47,975 (1) Direct costs for each segment include cost of revenues and other operating expenses that are directly attributable to the segment, such as employee compensation expense, local sales and marketing expenses, engineering and network operations expense, depreciation and amortization and other administrative expenses. (2) Global operating costs include general and administrative and other corporate expenses that are managed on a global basis and that are not directly attributable to any particular segment. March 31, 2018 December 31, 2017 Assets: Cloud Services $ 1,108,992 $ 1,078,577 Digital Media 1,273,691 1,317,113 Total assets from reportable segments 2,382,683 2,395,690 Corporate 69,535 57,403 Total assets $ 2,452,218 $ 2,453,093 Three Months Ended March 31, 2018 2017 Capital expenditures: Cloud Services $ 2,874 $ 1,456 Digital Media 10,291 8,204 Total from reportable segments 13,165 9,660 Corporate — — Total capital expenditures $ 13,165 $ 9,660 Three Months Ended March 31, 2018 2017 Depreciation and amortization: Cloud Services $ 14,378 $ 16,764 Digital Media 27,114 22,558 Total from reportable segments 41,492 39,322 Corporate 1,126 — Total depreciation and amortization $ 42,618 $ 39,322 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March 31, 2018 2017 Revenues: United States $ 209,076 $ 185,762 Canada 19,622 19,401 Ireland 17,101 17,901 All other countries 34,824 31,605 $ 280,623 $ 254,669 March 31, December 31, Long-lived assets: United States $ 472,059 $ 452,143 All other countries 76,696 80,571 Total $ 548,755 $ 532,714</t>
  </si>
  <si>
    <t>Accumulated Other Comprehensive Income Accumulated Other Comprehensive Income (Notes)</t>
  </si>
  <si>
    <t>Accumulated Other Comprehensive Income [Abstract]</t>
  </si>
  <si>
    <t>Comprehensive Income (Loss) Note [Text Block]</t>
  </si>
  <si>
    <t>Accumulated Other Comprehensive Income The following table summarizes the changes in accumulated balances of other comprehensive income, net of tax, for the three months ended March 31, 2018 (in thousands): Unrealized Gains (Losses) on Investments Foreign Currency Translation Total Beginning balance $ — $ (29,090 ) $ (29,090 ) Other comprehensive (loss) income (2,500 ) 6,310 3,810 Net current period other comprehensive (loss) income (2,500 ) 6,310 3,810 Ending balance $ (2,500 ) $ (22,780 ) $ (25,280 )</t>
  </si>
  <si>
    <t>Subsequent Events</t>
  </si>
  <si>
    <t>Subsequent Events [Abstract]</t>
  </si>
  <si>
    <t>Subsequent Events On May 3, 2018 , the Company’s Board of Directors approved a quarterly cash dividend of $0.4150 per share of j2 Global common stock payable on June 1, 2018 to all stockholders of record as of the close of business on May 18, 2018 .</t>
  </si>
  <si>
    <t>Basis Of Presentation (Policy)</t>
  </si>
  <si>
    <t>Use Of Estimates</t>
  </si>
  <si>
    <t>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the valuation of investments and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t>
  </si>
  <si>
    <t>Allowances For Doubtful Accounts</t>
  </si>
  <si>
    <t xml:space="preserve">Allowances for Doubtful Accounts j2 Global reserves for receivables it may not be able to collect. The reserves for the Company’s Cloud Services segment are typically driven by the volume of credit card declines and past due invoices and are based on historical experience as well as an evaluation of current market conditions. The reserves for the Company’s Digital Media segment are typically driven by past due invoices based on historical experience. On an ongoing basis, management evaluates the adequacy of these reserves. </t>
  </si>
  <si>
    <t>Revenue Recognition, Policy [Policy Text Block]</t>
  </si>
  <si>
    <t>Revenue Recognition Accounting Standard Codification (“ASC”) Topic 605, Revenue Recognition (“Topic 605”) j2 Global recognizes revenue when persuasive evidence of an arrangement exists, services have been provided, the sales price is fixed and determinable and collection is probable.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5 for principal-agent considerations and places the most weight on three factors: whether or not the Company (i) is the primary obligor in the arrangement, (ii) has latitude in determining pricing and (iii) bears credit risk. ASC Topic 606, Revenue from Contracts with Customers (“Topic 606”, “ASC 606” or the “new revenue standard”)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t>
  </si>
  <si>
    <t>Investment, Policy [Policy Text Block]</t>
  </si>
  <si>
    <t>Investments The Company accounts for its investments in debt securities in accordance with ASC Topic No. 320, Investments - Debt Securities (“ASC 320”). Debt investments are typically comprised of corporate and governmental debt securities. j2 Global determines the appropriate classification of its investments at the time of acquisition and evaluates such determination at each balance sheet date. Trading securities are those investments that the Company intends to sell within a few hours or days and are carried at fair value, with unrealized gains and losses included in investment income. Available-for-sale securities are those investments j2 Global does not intend to hold to maturity and can be sold. Available-for-sale securities are carried at fair value with unrealized gains and losses included in other comprehensive income. Held-to-maturity securities are those investments which the Company has the ability and intent to hold until maturity and are recorded at amortized cost. All debt securities are accounted for on a specific identification basis.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s the OCV Fund’s economic performance. As a result, the Company has concluded that it will not consolidate OCV, as it is not the primary beneficiary of the OCV Fund, and will account for this investment under the equity-method of accounting.</t>
  </si>
  <si>
    <t>Fair Value of Financial Instruments, Policy [Policy Text Block]</t>
  </si>
  <si>
    <t>Fair Value Measurements j2 Global complies with the provisions of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March 31, 2018 , the carrying value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available debt instruments with similar terms and maturities. As of the same dates, the carrying value of other long-term liabilities approximated fair value as the related interest rates approximate rates currently available to j2 Global.</t>
  </si>
  <si>
    <t>Property, Plant and Equipment, Policy [Policy Text Block]</t>
  </si>
  <si>
    <t>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t>
  </si>
  <si>
    <t>Debt</t>
  </si>
  <si>
    <t>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t>
  </si>
  <si>
    <t>Business Combinations Policy [Policy Text Block]</t>
  </si>
  <si>
    <t>Contingent Consideration j2 Global measures the contingent earn-out liabilities in connection with acquisitions at fair value on a recurring basis using significant unobservable inputs classified within Level 3 of the fair value hierarchy (see Note 6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except for the time component of the present value calculation which is reported in interest expense. Adjustments to the estimated fair value related to changes in all other unobservable inputs are reported in operating income.</t>
  </si>
  <si>
    <t>Self Insurance Reserve [Policy Text Block]</t>
  </si>
  <si>
    <t>Self-Insurance Program j2 Global is self-insured for certain subsidiaries providing health and dental insurance plans to its employees through a self-insurance structure. The Company has reinsurance which is a two tiered stop-loss coverage that limits the exposure arising from any claims made. Self-insurance claims filed and claims incurred but not reported are accrued based on management’s estimate of the discounted ultimate costs for self-insured claims incurred using actuarial assumptions followed in the insurance industry and historical experience. Although management believes it has the ability to reasonably estimate losses related to claims, it is possible that actual results could materially differ from recorded self-insurance liabilities.</t>
  </si>
  <si>
    <t>Segment Reporting</t>
  </si>
  <si>
    <t>Segment Reporting Accounting guidance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ccounting guidance also establishes standards for related disclosures about products and services, geographic areas and major customers. The Company operates as two segments: (1) Cloud Services and (2) Digital Media.</t>
  </si>
  <si>
    <t>Comparability of Prior Year Financial Data</t>
  </si>
  <si>
    <t>Reclassifications Certain prior year reported amounts have been reclassified to conform to the 2018 presentation.</t>
  </si>
  <si>
    <t>Revenues (Tables)</t>
  </si>
  <si>
    <t>Revenue, Initial Application Period Cumulative Effect Transition [Line Items]</t>
  </si>
  <si>
    <t>The cumulative effect of the changes made to our consolidated balance sheet as of January 1, 2018 for the adoption of Topic 606 is as follows (in thousands): January 1, 2018 Adjustments due to ASU 2014-09 December 31, 2017 Balance Sheet Assets Accounts receivable, net $ 234,195 $ — $ 234,195 Liabilities Deferred revenue, current 93,656 (1,599 ) 95,255 Deferred revenue, non-current 47 — 47 Equity Retained earnings $ 724,661 $ 1,599 $ 723,062 The following tables summarize the impact of adopting Topic 606 on the Company’s consolidated financial statements (in thousands): March 31, 2018 As Reported Adjustments Balances Without Adoption of ASC 606 Balance Sheet Assets Accounts receivable, net $ 174,411 $ — $ 174,411 Liabilities Deferred revenue, current 113,940 (416 ) 113,524 Deferred revenue, non-current 8,018 — 8,018 Equity Retained earnings $ 723,562 $ 416 $ 723,978 Three Months Ended March 31, 2018 As Reported Adjustments Balances Without Adoption of ASC 606 Statement of Income Revenues Total revenues $ 280,623 $ 2,015 $ 282,638 Expenses Total expenses 261,752 — $ 261,752 Net income 18,871 2,015 20,886 Diluted EPS impact $ 0.38 $ 0.04 $ 0.42</t>
  </si>
  <si>
    <t>Disaggregation of Revenue [Line Items]</t>
  </si>
  <si>
    <t>Disaggregation of Revenue [Table Text Block]</t>
  </si>
  <si>
    <t>Revenues from external customers classified by revenue source are as follows (in thousands): Three Months Ended March 31, Digital Media 2018 2017 Advertising $ 96,338 $ 92,488 Subscription 29,350 13,401 Other 5,473 7,242 Total Digital Media revenues $ 131,161 $ 113,131 Cloud Services Subscription $ 149,322 $ 140,332 Other 163 1,212 Total Cloud Services revenues 149,485 141,544 Corporate $ 1 $ — Elimination of inter-segment revenues (24 ) (6 ) Total Revenues $ 280,623 $ 254,669 Timing of revenue recognition Point in time $ 1,075 $ 4,619 Over time 279,548 250,050 Total $ 280,623 $ 254,669</t>
  </si>
  <si>
    <t>Business Acquisition (Tables)</t>
  </si>
  <si>
    <t>Schedule of Recognized Identified Assets Acquired and Liabilities Assumed</t>
  </si>
  <si>
    <t>The following table summarizes the allocation of the purchase consideration for these acquisitions (in thousands): Assets and Liabilities Valuation Cash (1) $ 886 Accounts receivable 2,931 Prepaid expenses and other current assets 1,292 Property and equipment 2,335 Trade names 6,400 Customer relationships 24,076 Goodwill 59,068 Other intangibles 10,337 Accounts payable and accrued expenses (2,920 ) Other current liabilities (286 ) Deferred revenue (23,890 ) Deferred tax liability (819 ) Other long-term liabilities (1,540 ) Total $ 77,870</t>
  </si>
  <si>
    <t>Investments Investments (Tables)</t>
  </si>
  <si>
    <t>Investments, Debt and Equity Securities [Abstract]</t>
  </si>
  <si>
    <t>Marketable Securities [Table Text Block]</t>
  </si>
  <si>
    <t>The following table summarizes the Company’s investments (in thousands): March 31, December 31, 2017 Equity securities $ 44,702 $ 34,977 Corporate debt securities 20,245 22,745 Total $ 64,947 $ 57,722</t>
  </si>
  <si>
    <t>Investments Cost Method Investments (Tables)</t>
  </si>
  <si>
    <t>Schedule of Cost-method Investments [Line Items]</t>
  </si>
  <si>
    <t>Schedule of Cost Method Investments [Table Text Block]</t>
  </si>
  <si>
    <t>The following table summarizes the gross unrealized gains and losses and estimated fair values for the Company’s securities without a readily determinable fair value (in thousands): Cost Impairment Adjustments Fair Value March 31, 2018 Equity securities $ 34,977 — (3,678 ) $ 31,299 Total $ 34,977 — (3,678 ) $ 31,299 December 31, 2017 Equity securities $ 34,977 — — $ 34,977 Total $ 34,977 — — $ 34,977</t>
  </si>
  <si>
    <t>Investments Available-for-sale investments (Tables)</t>
  </si>
  <si>
    <t>Schedule of Available-for-sale Securities [Line Items]</t>
  </si>
  <si>
    <t>Schedule of Available-for-sale Securities Reconciliation [Table Text Block]</t>
  </si>
  <si>
    <t xml:space="preserve"> The following table summarizes the gross unrealized gains and losses and fair values for investments classified as available-for-sale investments (in thousands): Amortized Cost Gross Unrealized Gains Gross Unrealized Losses Fair Value March 31, 2018 Corporate debt securities $ 22,745 $ — $ (2,500 ) $ 20,245 Total $ 22,745 $ — $ (2,500 ) $ 20,245 December 31, 2017 Corporate debt securities $ 22,745 $ — $ — $ 22,745 Total $ 22,745 $ — $ — $ 22,745</t>
  </si>
  <si>
    <t>Investments Classified by Contractual Maturity Date [Table Text Block]</t>
  </si>
  <si>
    <t>The following table summarizes j2 Global’s corporate debt securities designated as available-for-sale, classified by the contractual maturity date of the security (in thousands): March 31, December 31, 2017 Due within 1 year $ — $ — Due within more than 1 year but less than 5 years 20,245 22,745 Due within more than 5 years but less than 10 years — — Due 10 years or after — — Total $ 20,245 $ 22,745</t>
  </si>
  <si>
    <t>Available-for-sale Securities, Continuous Unrealized Loss Position, Fair Value [Table Text Block]</t>
  </si>
  <si>
    <t>The following tables present gross unrealized losses and fair values for those investments that were in an unrealized loss position as of March 31, 2018 and December 31, 2017 , aggregated by investment category and the length of time that individual securities have been in a continuous loss position (in thousands): As of March 31, 2018 Less than 12 Months 12 Months or Greater Total Fair Value Unrealized Loss Fair Value Unrealized Loss Fair Value Unrealized Loss Corporate debt securities $ 20,245 $ (2,500 ) $ — $ — $ 20,245 $ (2,500 ) Total $ 20,245 $ (2,500 ) $ — $ — $ 20,245 $ (2,500 ) As of December 31, 2017 Less than 12 Months 12 Months or Greater Total Fair Value Unrealized Loss Fair Value Unrealized Loss Fair Value Unrealized Loss Corporate debt securities $ 22,745 $ — $ — $ — $ 22,745 $ — Total $ 22,745 $ — $ — $ — $ 22,745 $ —</t>
  </si>
  <si>
    <t>Investments Equity Method Investments (Tables)</t>
  </si>
  <si>
    <t>Schedule of Equity Method Investments [Line Items]</t>
  </si>
  <si>
    <t>Equity Method Investments [Table Text Block]</t>
  </si>
  <si>
    <t>The following table discloses the carrying amount for the Company’s equity method investment (in thousands): March 31, 2018 December 31, 2017 Equity securities $ 13,403 $ —</t>
  </si>
  <si>
    <t>Fair Value Measurements (Tables)</t>
  </si>
  <si>
    <t>Schedule Of Fair Values Of Financial Instruments Measured On Recurring Basis</t>
  </si>
  <si>
    <t>The following tables present the fair values of the Company’s financial assets or liabilities that are measured at fair value on a recurring basis (in thousands): March 31, 2018 Level 1 Level 2 Level 3 Fair Value Assets: Cash equivalents: Money market and other funds $ 45,608 $ — $ — $ 45,608 Corporate debt securities — 20,245 — 20,245 Total assets measured at fair value $ 45,608 $ 20,245 $ — $ 65,853 Liabilities: Contingent consideration $ — $ — $ 23,800 $ 23,800 Contingent interest derivative — 768 — 768 Total liabilities measured at fair value $ — $ 768 $ 23,800 $ 24,568 December 31, 2017 Level 1 Level 2 Level 3 Fair Value Assets: Cash equivalents: Money market and other funds $ 453 $ — $ — $ 453 Corporate debt securities — 22,745 — 22,745 Total assets measured at fair value $ 453 $ 22,745 $ — $ 23,198 Liabilities: Contingent consideration $ — $ — $ 20,477 $ 20,477 Contingent interest derivative — 768 — 768 Total liabilities measured at fair value $ — $ 768 $ 20,477 $ 21,245</t>
  </si>
  <si>
    <t>Fair Value, Liabilities Measured on Recurring Basis, Unobservable Input Reconciliation [Table Text Block]</t>
  </si>
  <si>
    <t xml:space="preserve">The following table presents a reconciliation of the Company’s Level 3 financial assets or liabilities that are measured at fair value on a recurring basis (in thousands): Level 3 Affected line item in the Statement of Income Balance as of January 1, 2018 $ 20,477 Total fair value adjustments reported in earnings 4,100 General and administrative Contingent consideration payments (777 ) Not applicable Balance as of March 31, 2018 $ 23,800 </t>
  </si>
  <si>
    <t>Schedule of Derivative Instruments in Statement of Financial Position, Fair Value [Table Text Block]</t>
  </si>
  <si>
    <t xml:space="preserve">The following table presents a reconciliation of the Company’s derivative instruments (in thousands): Amount Affected line item in the Statement of Income Derivative Liabilities: Level 2: Balance as of January 1, 2018 $ 768 Balance as of March 31, 2018 $ 768 </t>
  </si>
  <si>
    <t>Goodwill And Intangible Assets (Tables)</t>
  </si>
  <si>
    <t>Changes In Carrying Amounts Of Goodwill</t>
  </si>
  <si>
    <t>The changes in carrying amounts of goodwill for the three months ended March 31, 2018 are as follows (in thousands): Cloud Services Digital Media Consolidated Balance as of January 1, 2018 $ 603,753 $ 592,858 $ 1,196,611 Goodwill acquired (Note 4) 58,033 1,035 59,068 Purchase accounting adjustments (1) (1,014 ) 10 (1,004 ) Foreign exchange translation 2,993 (147 ) 2,846 Balance as of March 31, 2018 $ 663,765 $ 593,756 $ 1,257,521 (1) Purchase accounting adjustments relate to adjustments to goodwill in connection with prior year business acquisitions (see Note 4 - Business Acquisitions).</t>
  </si>
  <si>
    <t>Schedule Of Intangible Assets With Indefinite Lives</t>
  </si>
  <si>
    <t>Intangible Assets with Indefinite Lives: Intangible assets are summarized as of March 31, 2018 and December 31, 2017 as follows (in thousands): March 31, December 31, Trade name $ 27,379 $ 27,379 Other 4,306 5,432 Total $ 31,685 $ 32,811</t>
  </si>
  <si>
    <t>Finite-Lived Intangible Assets By Major Class</t>
  </si>
  <si>
    <t>Intangible Assets Subject to Amortization: As of March 31, 2018 , intangible assets subject to amortization relate primarily to the following (in thousands): Weighted-Average Amortization Period Historical Cost Accumulated Amortization Net Trade names 11.2 years $ 154,571 $ 54,500 $ 100,071 Patent and patent licenses 6.6 years 67,895 58,016 9,879 Customer relationships (1) 9.1 years 473,619 270,646 202,973 Other purchased intangibles 4.8 years 230,371 80,390 149,981 Total $ 926,456 $ 463,552 $ 462,904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s of December 31, 2017 , intangible assets subject to amortization relate primarily to the following (in thousands): Weighted-Average Amortization Period Historical Cost Accumulated Amortization Net Trade names 11.2 years $ 147,997 $ 51,429 $ 96,568 Patent and patent licenses 6.6 years 67,724 56,853 10,871 Customer relationships (1) 8.9 years 447,070 253,464 193,606 Other purchased intangibles 4.8 years 218,628 66,733 151,895 Total $ 881,419 $ 428,479 $ 452,940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t>
  </si>
  <si>
    <t>Long Term Debt Long Term Debt (Tables)</t>
  </si>
  <si>
    <t>Schedule of Long-term Debt Instruments [Table Text Block]</t>
  </si>
  <si>
    <t>Long-term debt as of March 31, 2018 and December 31, 2017 consists of the following (in thousands): March 31, 2018 December 31, 2017 6.0% Senior Notes $ 650,000 $ 650,000 3.25% Convertible Notes 402,500 402,500 Less: Unamortized discount (40,453 ) (42,902 ) Deferred issuance costs (7,251 ) (7,654 ) Total long-term debt 1,004,796 1,001,944 Less: Current portion — — Total long-term debt, less current portion $ 1,004,796 $ 1,001,944</t>
  </si>
  <si>
    <t>Stockholders' Equity Dividends Declared (Tables)</t>
  </si>
  <si>
    <t>Dividends Declared [Abstract]</t>
  </si>
  <si>
    <t>Dividends Declared [Table Text Block]</t>
  </si>
  <si>
    <t>The following is a summary of each dividend declared during fiscal year 2018 and 2017 : Declaration Date Dividend per Common Share Record Date Payment Date February 9, 2017 $ 0.3650 February 22, 2017 March 9, 2017 May 4, 2017 $ 0.3750 May 19, 2017 June 2, 2017 August 2, 2017 $ 0.3850 August 14, 2017 September 1, 2017 October 31, 2017 $ 0.3950 November 17, 2017 December 5, 2017 February 2, 2018 $ 0.4050 February 22, 2018 March 9, 2018</t>
  </si>
  <si>
    <t>Stock Options And Employee Stock Purchase Plan (Tables)</t>
  </si>
  <si>
    <t>Stock Options Activity</t>
  </si>
  <si>
    <t>The following table represents stock option activity for the three months ended March 31, 2018 : Number of Shares Weighted- Weighted-Average Aggregate Outstanding at January 1, 2018 375,675 $ 31.30 Granted 400,000 75.03 Exercised (27,679 ) 21.45 Canceled — — Outstanding at March 31, 2018 747,996 $ 55.05 6.3 $ 17,856,319 Exercisable at March 31, 2018 334,196 $ 30.62 2.2 $ 16,140,653 Vested and expected to vest at March 31, 2018 601,462 $ 50.20 5.5 $ 17,274,251</t>
  </si>
  <si>
    <t>Restricted (Performance) Stock [Member]</t>
  </si>
  <si>
    <t>Schedule of Share-based Payment Award, Performance Awards, Valuation Assumptions [Table Text Block]</t>
  </si>
  <si>
    <t>The weighted-average fair values of market-based restricted stock awards granted have been estimated utilizing the following assumptions: March 31, 2018 Underlying stock price at valuation date $ 75.03 Expected volatility 28.4 % Risk-free interest rate 2.34 %</t>
  </si>
  <si>
    <t>Restricted Stock [Member]</t>
  </si>
  <si>
    <t>Restricted Stock And Restricted Stock Unit Award Activity</t>
  </si>
  <si>
    <t>Restricted stock award activity for the three months ended March 31, 2018 is set forth below: Shares Weighted-Average Grant-Date Fair Value Nonvested at January 1, 2018 605,566 $ 51.57 Granted 612,547 26.09 Vested (15,032 ) 62.75 Canceled (12,500 ) 83.26 Nonvested at March 31, 2018 1,190,581 $ 37.99</t>
  </si>
  <si>
    <t>Restricted Stock Units (RSUs) [Member]</t>
  </si>
  <si>
    <t>Restricted stock unit award activity for the three months ended March 31, 2018 is set forth below: Number of Weighted-Average Aggregate Outstanding at January 1, 2018 38,400 Granted 12,614 Vested (3,020 ) Canceled — Outstanding at March 31, 2018 47,994 2.0 $ 3,787,686 Vested and expected to vest at March 31, 2018 38,597 1.8 $ 3,046,076</t>
  </si>
  <si>
    <t>Earnings Per Share (Tables)</t>
  </si>
  <si>
    <t>Components Of Basic And Diluted Earnings Per Share</t>
  </si>
  <si>
    <t>The components of basic and diluted earnings per share are as follows (in thousands, except share and per share data): Three Months Ended March 31, 2018 2017 Numerator for basic and diluted net income per common share: Net income attributable to j2 Global, Inc. common shareholders $ 18,871 $ 25,820 Net income available to participating securities (a) (217 ) (309 ) Net income available to j2 Global, Inc. common shareholders $ 18,654 $ 25,511 Denominator: Weighted-average outstanding shares of common stock 47,873,007 47,463,231 Dilutive effect of: Equity incentive plans 123,305 242,920 Convertible debt (b) 710,405 1,059,880 Common stock and common stock equivalents 48,706,717 48,766,031 Net income per share: Basic $ 0.39 $ 0.54 Diluted $ 0.38 $ 0.52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8 - Long Term Debt).</t>
  </si>
  <si>
    <t>Segment and Geographic Information (Tables)</t>
  </si>
  <si>
    <t>Segment Reporting Information [Line Items]</t>
  </si>
  <si>
    <t>Reconciliation of Operating Profit (Loss) from Segments to Consolidated [Table Text Block]</t>
  </si>
  <si>
    <t>Information on reportable segments and reconciliation to consolidated income from operations is as follows (in thousands): Three Months Ended March 31, 2018 2017 Revenues by segment: Cloud Services $ 149,485 $ 141,544 Digital Media 131,161 113,131 Elimination of inter-segment revenues (24 ) (6 ) Total Revenues by segment 280,622 254,669 Corporate 1 — Total revenues 280,623 254,669 Direct costs by segment (1) : Cloud Services 92,594 85,244 Digital Media 134,582 116,633 Direct costs by segment (1) 227,176 201,877 Cloud Services operating income (2) 56,891 56,300 Digital Media operating income (3,421 ) (3,502 ) Segment operating income 53,470 52,798 Global operating costs (2) 7,312 4,823 Income from operations $ 46,158 $ 47,975 (1) Direct costs for each segment include cost of revenues and other operating expenses that are directly attributable to the segment, such as employee compensation expense, local sales and marketing expenses, engineering and network operations expense, depreciation and amortization and other administrative expenses. (2) Global operating costs include general and administrative and other corporate expenses that are managed on a global basis and that are not directly attributable to any particular segment.</t>
  </si>
  <si>
    <t>Schedule of Segment Reporting Information, by Segment [Table Text Block]</t>
  </si>
  <si>
    <t xml:space="preserve"> March 31, 2018 December 31, 2017 Assets: Cloud Services $ 1,108,992 $ 1,078,577 Digital Media 1,273,691 1,317,113 Total assets from reportable segments 2,382,683 2,395,690 Corporate 69,535 57,403 Total assets $ 2,452,218 $ 2,453,093 Three Months Ended March 31, 2018 2017 Capital expenditures: Cloud Services $ 2,874 $ 1,456 Digital Media 10,291 8,204 Total from reportable segments 13,165 9,660 Corporate — — Total capital expenditures $ 13,165 $ 9,660 Three Months Ended March 31, 2018 2017 Depreciation and amortization: Cloud Services $ 14,378 $ 16,764 Digital Media 27,114 22,558 Total from reportable segments 41,492 39,322 Corporate 1,126 — Total depreciation and amortization $ 42,618 $ 39,322</t>
  </si>
  <si>
    <t>Summary On Revenues And Long-Lived Assets By Geographic Areas</t>
  </si>
  <si>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March 31, 2018 2017 Revenues: United States $ 209,076 $ 185,762 Canada 19,622 19,401 Ireland 17,101 17,901 All other countries 34,824 31,605 $ 280,623 $ 254,669 March 31, December 31, Long-lived assets: United States $ 472,059 $ 452,143 All other countries 76,696 80,571 Total $ 548,755 $ 532,714</t>
  </si>
  <si>
    <t>Accumulated Other Comprehensive Income (Tables)</t>
  </si>
  <si>
    <t>Schedule of Accumulated Other Comprehensive Income (Loss) [Table Text Block]</t>
  </si>
  <si>
    <t>The following table summarizes the changes in accumulated balances of other comprehensive income, net of tax, for the three months ended March 31, 2018 (in thousands): Unrealized Gains (Losses) on Investments Foreign Currency Translation Total Beginning balance $ — $ (29,090 ) $ (29,090 ) Other comprehensive (loss) income (2,500 ) 6,310 3,810 Net current period other comprehensive (loss) income (2,500 ) 6,310 3,810 Ending balance $ (2,500 ) $ (22,780 ) $ (25,280 )</t>
  </si>
  <si>
    <t>Basis Of Presentation (Details)</t>
  </si>
  <si>
    <t>Minimum [Member]</t>
  </si>
  <si>
    <t>Property, Plant and Equipment [Line Items]</t>
  </si>
  <si>
    <t>Property, Plant and Equipment, Useful Life</t>
  </si>
  <si>
    <t>1 year</t>
  </si>
  <si>
    <t>Maximum [Member]</t>
  </si>
  <si>
    <t>10 years</t>
  </si>
  <si>
    <t>Property, Plant and Equipment, Other Types [Member] | Minimum [Member]</t>
  </si>
  <si>
    <t>Property, Plant and Equipment, Other Types [Member] | Maximum [Member]</t>
  </si>
  <si>
    <t>5 years</t>
  </si>
  <si>
    <t>Recent Accounting Pronouncements (Details) $ in Millions</t>
  </si>
  <si>
    <t>Mar. 31, 2018USD ($)</t>
  </si>
  <si>
    <t>Operating Leases, Future Minimum Payments Due</t>
  </si>
  <si>
    <t>Revenues (Details) - USD ($) $ / shares in Units, $ in Thousands</t>
  </si>
  <si>
    <t>Jan. 01, 2018</t>
  </si>
  <si>
    <t>Accounts Receivable, Net, Current</t>
  </si>
  <si>
    <t>Costs and Expenses</t>
  </si>
  <si>
    <t>Net Income (Loss) Attributable to Parent</t>
  </si>
  <si>
    <t>Deferred Revenue, Revenue Recognized</t>
  </si>
  <si>
    <t>Business Combination, Recognized Identifiable Assets Acquired and Liabilities Assumed, Current Liabilities, Deferred Revenue</t>
  </si>
  <si>
    <t>Accounts Receivable, net [Member] | Accounting Standards Update 2014-09 [Member]</t>
  </si>
  <si>
    <t>Cumulative Effect of New Accounting Principle in Period of Adoption</t>
  </si>
  <si>
    <t>Deferred Revenue, current [Member] | Accounting Standards Update 2014-09 [Member]</t>
  </si>
  <si>
    <t>Deferred Revenue, noncurrent [Member] | Accounting Standards Update 2014-09 [Member]</t>
  </si>
  <si>
    <t>Retained Earnings [Member] | Accounting Standards Update 2014-09 [Member]</t>
  </si>
  <si>
    <t>Difference between Revenue Guidance in Effect before and after Topic 606 [Member]</t>
  </si>
  <si>
    <t>Calculated under Revenue Guidance in Effect before Topic 606 [Member]</t>
  </si>
  <si>
    <t>Revenues - Disaggregated Revenue (Details) - USD ($) $ in Thousands</t>
  </si>
  <si>
    <t>Transferred at Point in Time [Member]</t>
  </si>
  <si>
    <t>Transferred over Time [Member]</t>
  </si>
  <si>
    <t>Digital Media Segment [Member]</t>
  </si>
  <si>
    <t>Digital Media Segment [Member] | Advertising [Member]</t>
  </si>
  <si>
    <t>Digital Media Segment [Member] | Subscription [Member]</t>
  </si>
  <si>
    <t>Digital Media Segment [Member] | Other [Member]</t>
  </si>
  <si>
    <t>Business Cloud Services Segment [Member]</t>
  </si>
  <si>
    <t>Business Cloud Services Segment [Member] | Subscription [Member]</t>
  </si>
  <si>
    <t>Business Cloud Services Segment [Member] | Other [Member]</t>
  </si>
  <si>
    <t>Corporate [Member]</t>
  </si>
  <si>
    <t>Intersegment Elimination [Member]</t>
  </si>
  <si>
    <t>Business Acquisition (Details) $ in Thousands</t>
  </si>
  <si>
    <t>Business Acquisition Contributed Total Revenue</t>
  </si>
  <si>
    <t>Total consideration of transaction, net of cash acquired</t>
  </si>
  <si>
    <t>Purchase accounting adjustments (1)</t>
  </si>
  <si>
    <t>Goodwill, Acquired During Period</t>
  </si>
  <si>
    <t>Business Acquisition, Purchase Price Allocation, Goodwill, Expected Tax Deductible Amount</t>
  </si>
  <si>
    <t>Business Acquisition (Allocation of Aggregate Purchase Price) (Details) $ in Thousands</t>
  </si>
  <si>
    <t>Business Acquisition [Line Items]</t>
  </si>
  <si>
    <t>Business Combination, Recognized Identifiable Assets Acquired and Liabilities Assumed, Cash and Equivalents</t>
  </si>
  <si>
    <t>Business Combination, Recognized Identifiable Assets Acquired and Liabilities Assumed, Current Assets, Receivables</t>
  </si>
  <si>
    <t>Business Acquisition Purchase Price Allocation Current Noncurrent Assets Prepaid Expense and Other Assets</t>
  </si>
  <si>
    <t>Business Combination, Recognized Identifiable Assets Acquired and Liabilities Assumed, Property, Plant, and Equipment</t>
  </si>
  <si>
    <t>Business Combination, Recognized Identifiable Assets Acquired and Liabilities Assumed, Current Liabilities, Accounts Payable and Accrued Expenses</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Capital Lease Obligation</t>
  </si>
  <si>
    <t>Business Combination, Recognized Identifiable Assets Acquired and Liabilities Assumed, Net</t>
  </si>
  <si>
    <t>Trade Names [Member]</t>
  </si>
  <si>
    <t>Business Combination, Recognized Identifiable Assets Acquired and Liabilities Assumed, Finite-Lived Intangibles</t>
  </si>
  <si>
    <t>Customer Relationships [Member]</t>
  </si>
  <si>
    <t>Other Intangible Assets [Member]</t>
  </si>
  <si>
    <t>Investments Marketable Securities (Details) - USD ($) $ in Thousands</t>
  </si>
  <si>
    <t>Other Investments and Securities, at Cost</t>
  </si>
  <si>
    <t>Available-for-sale Securities, Debt Securities</t>
  </si>
  <si>
    <t>Investments Cost Method Investments (Details) - USD ($) $ in Thousands</t>
  </si>
  <si>
    <t>Investments, All Other Investments [Abstract]</t>
  </si>
  <si>
    <t>Cost Method Investments, Original Cost</t>
  </si>
  <si>
    <t>Cost-method Investments, Other than Temporary Impairment</t>
  </si>
  <si>
    <t>Unrealized Gain (Loss) on Securities</t>
  </si>
  <si>
    <t>Cost Method Investments</t>
  </si>
  <si>
    <t>Investments Available-for-Sale Investments (Details) - USD ($) $ in Thousands</t>
  </si>
  <si>
    <t>Variable Interest Entity, Measure of Activity, Other, Amount</t>
  </si>
  <si>
    <t>Available-for-sale Securities, Amortized Cost Basis</t>
  </si>
  <si>
    <t>Available-for-sale Securities, Gross Unrealized Gain</t>
  </si>
  <si>
    <t>Available-for-sale Securities, Gross Unrealized Loss</t>
  </si>
  <si>
    <t>Available-for-sale Securitie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ccumulated Loss</t>
  </si>
  <si>
    <t>Investments Equity Method Investments (Details) - USD ($) $ in Thousands</t>
  </si>
  <si>
    <t>Equity Method Investments and Joint Ventures [Abstract]</t>
  </si>
  <si>
    <t>Equity Method Investment, Aggregate Cost</t>
  </si>
  <si>
    <t>Variable Interest Entity, Reporting Entity Involvement, Maximum Loss Exposure, Amount</t>
  </si>
  <si>
    <t>Variable Interest Entity, Qualitative or Quantitative Information, Date Involvement Began</t>
  </si>
  <si>
    <t>Sep. 25,
		2017</t>
  </si>
  <si>
    <t>Variable Interest Entity, Financial or Other Support, Amount</t>
  </si>
  <si>
    <t>Variable Interest Entity, Qualitative or Quantitative Information, Ownership Percentage</t>
  </si>
  <si>
    <t>66.70%</t>
  </si>
  <si>
    <t>Fair Value Measurements (Schedule Of Fair Values Of Financial Instruments Measured On Recurring Basis) (Details) - USD ($) $ in Thousands</t>
  </si>
  <si>
    <t>Business Combination, Contingent Consideration, Liability</t>
  </si>
  <si>
    <t>Derivative Liability</t>
  </si>
  <si>
    <t>Financial Liabilities Fair Value Disclosure</t>
  </si>
  <si>
    <t>Corporate Debt Securities [Member]</t>
  </si>
  <si>
    <t>Investments, Fair Value Disclosure</t>
  </si>
  <si>
    <t>Money Market Funds [Member]</t>
  </si>
  <si>
    <t>Cash</t>
  </si>
  <si>
    <t>Level 1 [Member]</t>
  </si>
  <si>
    <t>Level 1 [Member] | Corporate Debt Securities [Member]</t>
  </si>
  <si>
    <t>Level 1 [Member] | Money Market Funds [Member]</t>
  </si>
  <si>
    <t>Level 2 [Member]</t>
  </si>
  <si>
    <t>Level 2 [Member] | Corporate Debt Securities [Member]</t>
  </si>
  <si>
    <t>Level 2 [Member] | Money Market Funds [Member]</t>
  </si>
  <si>
    <t>Level 3 [Member]</t>
  </si>
  <si>
    <t>Level 3 [Member] | Corporate Debt Securities [Member]</t>
  </si>
  <si>
    <t>Level 3 [Member] | Money Market Funds [Member]</t>
  </si>
  <si>
    <t>Fair Value Measurements (Derivative Summary) (Details) - USD ($) $ in Thousands</t>
  </si>
  <si>
    <t>Fair Value, Balance Sheet Grouping, Financial Statement Captions [Line Items]</t>
  </si>
  <si>
    <t>Fair Value Measurements (Schedule Of Changes In Fair Value Of Level 3 Financial Assets) (Details) - USD ($) $ in Thousands</t>
  </si>
  <si>
    <t>Fair Value, Liabilities Measured on Recurring Basis, Unobservable Input Reconciliation [Line Items]</t>
  </si>
  <si>
    <t>Fair Value, Measurement with Unobservable Inputs Reconciliation, Recurring Basis, Liability, Period Increase (Decrease)</t>
  </si>
  <si>
    <t>Other Payments to Acquire Businesses</t>
  </si>
  <si>
    <t>Fair Value Measurements (Narrative) (Details) - USD ($) $ in Thousands</t>
  </si>
  <si>
    <t>Long-term Debt, Fair Value</t>
  </si>
  <si>
    <t>Payments to Employees</t>
  </si>
  <si>
    <t>Humble Bundle [Member]</t>
  </si>
  <si>
    <t>Black Friday [Member]</t>
  </si>
  <si>
    <t>Equity Securities [Member] | Level 3 [Member]</t>
  </si>
  <si>
    <t>Goodwill And Intangible Assets (Changes In Carrying Amounts Of Goodwill And Other Intangible Assets) (Details) $ in Thousands</t>
  </si>
  <si>
    <t>Goodwill [Line Items]</t>
  </si>
  <si>
    <t>Balance as of January 1, 2018</t>
  </si>
  <si>
    <t>Goodwill acquired (Note 4)</t>
  </si>
  <si>
    <t>Foreign exchange translation</t>
  </si>
  <si>
    <t>Balance as of March 31, 2018</t>
  </si>
  <si>
    <t>Goodwill And Intangible Assets (Indefinite Intangible Assets) (Details) - USD ($) $ in Thousands</t>
  </si>
  <si>
    <t>Intangible assets</t>
  </si>
  <si>
    <t>Goodwill And Intangible Assets (Schedule Of Intangible Assets Subject To Amortization) (Details) - USD ($) $ in Thousands</t>
  </si>
  <si>
    <t>Historical Cost</t>
  </si>
  <si>
    <t>Accumulated Amortization</t>
  </si>
  <si>
    <t>Net</t>
  </si>
  <si>
    <t>Weighted-Average Amortization Period, years</t>
  </si>
  <si>
    <t>11 years 2 months 12 days</t>
  </si>
  <si>
    <t>Patents And Patent Licenses [Member]</t>
  </si>
  <si>
    <t>6 years 7 months 6 days</t>
  </si>
  <si>
    <t>9 years 1 month 6 days</t>
  </si>
  <si>
    <t>8 years 10 months 24 days</t>
  </si>
  <si>
    <t>Other Purchased Intangibles [Member]</t>
  </si>
  <si>
    <t>4 years 9 months 18 days</t>
  </si>
  <si>
    <t>Goodwill And Intangible Assets (Narrative) (Details) - USD ($) $ in Millions</t>
  </si>
  <si>
    <t>Finite-Lived Intangible Assets [Line Items]</t>
  </si>
  <si>
    <t>Amortization expense</t>
  </si>
  <si>
    <t>Estimated future amortization expense in year 2018</t>
  </si>
  <si>
    <t>Estimated future amortization expense in year 2019</t>
  </si>
  <si>
    <t>Estimated future amortization expense in year 2020</t>
  </si>
  <si>
    <t>Estimated future amortization expense in year 2021</t>
  </si>
  <si>
    <t>Estimated future amortization expense in year 2022</t>
  </si>
  <si>
    <t>Estimated future amortization expense thereafter</t>
  </si>
  <si>
    <t>Finite-Lived Intangible Asset, Useful Life</t>
  </si>
  <si>
    <t>20 years</t>
  </si>
  <si>
    <t>Long Term Debt Long Term Debt (Details) $ / shares in Units, $ in Thousands</t>
  </si>
  <si>
    <t>Mar. 31, 2018USD ($)$ / shares</t>
  </si>
  <si>
    <t>Dec. 31, 2017USD ($)</t>
  </si>
  <si>
    <t>Debt Instrument [Line Items]</t>
  </si>
  <si>
    <t>Debt Instrument, Unamortized Discount</t>
  </si>
  <si>
    <t>Unamortized Debt Issuance Expense</t>
  </si>
  <si>
    <t>Debt, Long-term and Short-term, Combined Amount</t>
  </si>
  <si>
    <t>Current maturities of long-term debt</t>
  </si>
  <si>
    <t>Total long-term debt, less current portion</t>
  </si>
  <si>
    <t>6% Senior Notes [Member]</t>
  </si>
  <si>
    <t>Debt Instrument, Issuance Date</t>
  </si>
  <si>
    <t>Jun. 27,
		2017</t>
  </si>
  <si>
    <t>Debt Instrument, Face Amount</t>
  </si>
  <si>
    <t>Debt Instrument, Interest Rate, Stated Percentage</t>
  </si>
  <si>
    <t>6.00%</t>
  </si>
  <si>
    <t>Debt Instrument, Frequency of Periodic Payment</t>
  </si>
  <si>
    <t>semi-annually</t>
  </si>
  <si>
    <t>Debt Instrument, Maturity Date</t>
  </si>
  <si>
    <t>Jul. 15,
		2025</t>
  </si>
  <si>
    <t>Convertible Debt Securities [Member]</t>
  </si>
  <si>
    <t>Jun. 10,
		2014</t>
  </si>
  <si>
    <t>3.25%</t>
  </si>
  <si>
    <t>semiannually</t>
  </si>
  <si>
    <t>Jun. 15,
		2029</t>
  </si>
  <si>
    <t>Common Stock, Conversion Features</t>
  </si>
  <si>
    <t>Debt Instrument, Convertible, Conversion Price | $ / shares</t>
  </si>
  <si>
    <t>Debt Instrument, Convertible, Carrying Amount of Equity Component</t>
  </si>
  <si>
    <t>Debt Instrument, Convertible, Remaining Discount Amortization Period</t>
  </si>
  <si>
    <t>3 years 2 months 16 days</t>
  </si>
  <si>
    <t>Commitments And Contingencies Contingencies (Details) $ in Millions</t>
  </si>
  <si>
    <t>Loss Contingency Accrual</t>
  </si>
  <si>
    <t>Income Taxes (Details) - USD ($) $ in Thousands</t>
  </si>
  <si>
    <t>Dec. 31, 2016</t>
  </si>
  <si>
    <t>Dec. 31, 2015</t>
  </si>
  <si>
    <t>Dec. 31, 2014</t>
  </si>
  <si>
    <t>Dec. 31, 2013</t>
  </si>
  <si>
    <t>Dec. 31, 2012</t>
  </si>
  <si>
    <t>Dec. 31, 2011</t>
  </si>
  <si>
    <t>Income Taxes [Line Items]</t>
  </si>
  <si>
    <t>Effective income tax rate</t>
  </si>
  <si>
    <t>27.10%</t>
  </si>
  <si>
    <t>26.70%</t>
  </si>
  <si>
    <t>Income before income taxes, domestic operations</t>
  </si>
  <si>
    <t>Income before income taxes, foreign operations</t>
  </si>
  <si>
    <t>Tax Cuts and Jobs Act, Incomplete Accounting, Change in Tax Rate, Deferred Tax Liability, Provisional Income Tax Benefit</t>
  </si>
  <si>
    <t>Tax Cuts and Jobs Act, Incomplete Accounting, Provisional Income Tax Expense (Benefit)</t>
  </si>
  <si>
    <t>Liabilities for uncertain income tax positions</t>
  </si>
  <si>
    <t>Cash paid for income taxes</t>
  </si>
  <si>
    <t>Prepaid tax payments</t>
  </si>
  <si>
    <t>California Franchise Tax Board [Member]</t>
  </si>
  <si>
    <t>Income Tax Examination, Year under Examination</t>
  </si>
  <si>
    <t>Internal Revenue Service (IRS) [Member]</t>
  </si>
  <si>
    <t>Massachusetts Department of revenue [Member]</t>
  </si>
  <si>
    <t>New York State Division of Taxation and Finance [Member]</t>
  </si>
  <si>
    <t>Georgia Department of Revenue [Member]</t>
  </si>
  <si>
    <t>Ministry of the Economy, Finance and Industry, France [Member]</t>
  </si>
  <si>
    <t>Stockholders' Equity Dividends Declared (Details) - $ / shares</t>
  </si>
  <si>
    <t>Feb. 02, 2018</t>
  </si>
  <si>
    <t>Oct. 31, 2017</t>
  </si>
  <si>
    <t>Aug. 02, 2017</t>
  </si>
  <si>
    <t>May 04, 2017</t>
  </si>
  <si>
    <t>Feb. 09, 2017</t>
  </si>
  <si>
    <t>Dividend, declaration date</t>
  </si>
  <si>
    <t>Feb. 2,
		2018</t>
  </si>
  <si>
    <t>Oct. 31,
		2017</t>
  </si>
  <si>
    <t>Aug. 2,
		2017</t>
  </si>
  <si>
    <t>May 4,
		2017</t>
  </si>
  <si>
    <t>Feb. 9,
		2017</t>
  </si>
  <si>
    <t>Dividend amount to be paid, per common share</t>
  </si>
  <si>
    <t>Dividend, date of record</t>
  </si>
  <si>
    <t>Feb. 22,
		2018</t>
  </si>
  <si>
    <t>Nov. 17,
		2017</t>
  </si>
  <si>
    <t>Aug. 14,
		2017</t>
  </si>
  <si>
    <t>May 19,
		2017</t>
  </si>
  <si>
    <t>Feb. 22,
		2017</t>
  </si>
  <si>
    <t>Dividend, date to be paid</t>
  </si>
  <si>
    <t>Mar. 9,
		2018</t>
  </si>
  <si>
    <t>Dec. 5,
		2017</t>
  </si>
  <si>
    <t>Sep. 1,
		2017</t>
  </si>
  <si>
    <t>Jun. 2,
		2017</t>
  </si>
  <si>
    <t>Mar. 9,
		2017</t>
  </si>
  <si>
    <t>Stockholders' Equity (Details) - USD ($)</t>
  </si>
  <si>
    <t>Class of Stock [Line Items]</t>
  </si>
  <si>
    <t>Stock Repurchased</t>
  </si>
  <si>
    <t>Treasury Stock, Value, Acquired, Cost Method</t>
  </si>
  <si>
    <t>Shares Paid for Tax Withholding for Share Based Compensation</t>
  </si>
  <si>
    <t>2012 Repurchase Program [Member]</t>
  </si>
  <si>
    <t>Maximum number of shares authorized to be repurchased</t>
  </si>
  <si>
    <t>Stock Repurchase Program, Remaining Authorized Repurchase Amount</t>
  </si>
  <si>
    <t>IGC [Member]</t>
  </si>
  <si>
    <t>Stock Repurchased and Retired During Period, Shares</t>
  </si>
  <si>
    <t>Stock Options And Employee Stock Purchase Plan (Stock Options) (Details) - USD ($)</t>
  </si>
  <si>
    <t>Number of Shares, Outstanding Beginning of Period</t>
  </si>
  <si>
    <t>Number of options granted</t>
  </si>
  <si>
    <t>Number of Shares, Exercised</t>
  </si>
  <si>
    <t>Number of Shares, Canceled</t>
  </si>
  <si>
    <t>Number of Shares, Outstanding Ending of Period</t>
  </si>
  <si>
    <t>Number of Shares, Exercisable</t>
  </si>
  <si>
    <t>Number of Shares, Vested and expected to vest</t>
  </si>
  <si>
    <t>Weighted-Average Exercise Price, Outstanding Beginning of Period</t>
  </si>
  <si>
    <t>Weighted-Average Exercise Price, Granted</t>
  </si>
  <si>
    <t>Weighted-Average Exercise Price, Exercised</t>
  </si>
  <si>
    <t>Weighted-Average Exercise Price, Canceled</t>
  </si>
  <si>
    <t>Weighted-Average Exercise Price, Outstanding Ending of Period</t>
  </si>
  <si>
    <t>Weighted-Average Exercise Price, Exercisable</t>
  </si>
  <si>
    <t>Weighted-Average Exercise Price, Vested and expected to vest</t>
  </si>
  <si>
    <t>Weighted-Average Remaining Contractual Term, Outstanding (in years)</t>
  </si>
  <si>
    <t>6 years 3 months 22 days</t>
  </si>
  <si>
    <t>Weighted-Average Remaining Contractual Term, Exercisable (in years)</t>
  </si>
  <si>
    <t>2 years 2 months 12 days</t>
  </si>
  <si>
    <t>Weighted-Average Remaining Contractual Term, Vested and expected to vest (in years)</t>
  </si>
  <si>
    <t>5 years 5 months 19 days</t>
  </si>
  <si>
    <t>Aggregate Intrinsic Value, Outstanding</t>
  </si>
  <si>
    <t>Aggregate Intrinsic Value, Exercisable</t>
  </si>
  <si>
    <t>Aggregate Intrinsic Value, Vested and expected to vest</t>
  </si>
  <si>
    <t>Share-based Compensation Arrangement by Share-based Payment Award, Options, Exercises in Period, Total Intrinsic Value</t>
  </si>
  <si>
    <t>Share-based Compensation Arrangement by Share-based Payment Award, Fair Value Assumptions, Estimated Forfeiture Rate</t>
  </si>
  <si>
    <t>10.74%</t>
  </si>
  <si>
    <t>15.31%</t>
  </si>
  <si>
    <t>Employee Stock Option [Member]</t>
  </si>
  <si>
    <t>Employee Service Share-based Compensation, Nonvested Awards, Compensation Cost Not yet Recognized, Period for Recognition</t>
  </si>
  <si>
    <t>7 years 6 months 26 days</t>
  </si>
  <si>
    <t>Stock Options And Employee Stock Purchase Plan Stock Options and Employee Stock Purchase Plan (Performance Awards) (Details) - Restricted (Performance) Stock [Member] - $ / shares</t>
  </si>
  <si>
    <t>Share-based Compensation Arrangement by Share-based Payment Award [Line Items]</t>
  </si>
  <si>
    <t>Share Price</t>
  </si>
  <si>
    <t>Share-based Compensation Arrangement by Share-based Payment Award, Fair Value Assumptions, Expected Volatility Rate</t>
  </si>
  <si>
    <t>28.40%</t>
  </si>
  <si>
    <t>Share-based Compensation Arrangement by Share-based Payment Award, Fair Value Assumptions, Risk Free Interest Rate</t>
  </si>
  <si>
    <t>2.34%</t>
  </si>
  <si>
    <t>Shares, Granted</t>
  </si>
  <si>
    <t>Share-based Compensation Arrangement by Share-based Payment Award, Options, Grants in Period, Weighted Average Grant Date Fair Value</t>
  </si>
  <si>
    <t>Stock Options And Employee Stock Purchase Plan (Restricted Stock) (Details) - USD ($)</t>
  </si>
  <si>
    <t>Compensation cost recognized</t>
  </si>
  <si>
    <t>Restricted Stock And Restricted Stock Unit (RSU) [Member]</t>
  </si>
  <si>
    <t>Unrecognized compensation cost related to non-vested awards granted</t>
  </si>
  <si>
    <t>Nonvested at January 1, 2018</t>
  </si>
  <si>
    <t>Shares, Vested</t>
  </si>
  <si>
    <t>Shares, Canceled</t>
  </si>
  <si>
    <t>Nonvested at March 31, 2018</t>
  </si>
  <si>
    <t>Weighted-Average Grant-Date Fair Value, Nonvested at January 1, 2018</t>
  </si>
  <si>
    <t>Weighted-Average Grant-Date Fair Value, Granted</t>
  </si>
  <si>
    <t>Weighted-Average Grant-Date Fair Value, Vested</t>
  </si>
  <si>
    <t>Weighted-Average Grant-Date Fair Value, Canceled</t>
  </si>
  <si>
    <t>Weighted-Average Grant-Date Fair Value, Nonvested at March 30, 2018</t>
  </si>
  <si>
    <t>Weighted-average period to recognize compensation cost (in years)</t>
  </si>
  <si>
    <t>5 years 8 months 27 days</t>
  </si>
  <si>
    <t>Share Based Compensation Equity Awards Other Than Options Expected To Vest Shares</t>
  </si>
  <si>
    <t>Share-based Compensation Arrangement by Share-based Payment Award, Equity Instruments Other than Options, Outstanding, Weighted Average Remaining Contractual Terms</t>
  </si>
  <si>
    <t>2 years 7 days</t>
  </si>
  <si>
    <t>Share Based Compensation Arrangement By Share Based Payment Award Equity Instruments Other Than Options Expected To Vest Weighted Average Remaining Contractual Term</t>
  </si>
  <si>
    <t>1 year 9 months 26 days</t>
  </si>
  <si>
    <t>Share Based Compensation Arrangement By Share Based Payment Award Equity Instruments Other Than Options Outstanding, Aggregate Intrinsic Value</t>
  </si>
  <si>
    <t>Share Based Compensation Arrangement By Share Based Payment Award Equity Instruments Other Than Options Expected To Vest Intrinsic Value</t>
  </si>
  <si>
    <t>3 years 5 months 23 days</t>
  </si>
  <si>
    <t>Stock Options And Employee Stock Purchase Plan (Narrative) (Details) - USD ($)</t>
  </si>
  <si>
    <t>Number of options outstanding</t>
  </si>
  <si>
    <t>Cash received upon the issuance of common stock</t>
  </si>
  <si>
    <t>Number of stocks outstanding</t>
  </si>
  <si>
    <t>Employee Service Share-based Compensation, Nonvested Awards, Total Compensation Cost Not yet Recognized</t>
  </si>
  <si>
    <t>2001 Employee Stock Purchase Plan [Member] | Common Stock [Member]</t>
  </si>
  <si>
    <t>Market value of common stock on the date of grant for incentive stock options</t>
  </si>
  <si>
    <t>95.00%</t>
  </si>
  <si>
    <t>Maximum earnings withheld by the employees</t>
  </si>
  <si>
    <t>15.00%</t>
  </si>
  <si>
    <t>Number of shares purchased under the plan</t>
  </si>
  <si>
    <t>Number of shares available for issuance</t>
  </si>
  <si>
    <t>2007 Stock Plan [Member]</t>
  </si>
  <si>
    <t>Maximum issuance of common stock</t>
  </si>
  <si>
    <t>2015 Stock Option Plan [Member]</t>
  </si>
  <si>
    <t>85.00%</t>
  </si>
  <si>
    <t>Earnings Per Share (Details) - USD ($) $ / shares in Units, $ in Thousands</t>
  </si>
  <si>
    <t>Undistributed Earnings (Loss) Allocated to Participating Securities, Basic</t>
  </si>
  <si>
    <t>Net earnings available to common shareholders</t>
  </si>
  <si>
    <t>Weighted-average outstanding shares of common stock - basic</t>
  </si>
  <si>
    <t>Dilutive effect of equity incentive plans</t>
  </si>
  <si>
    <t>Incremental Common Shares Attributable to Dilutive Effect of Contingently Issuable Shares</t>
  </si>
  <si>
    <t>Weighted-average outstanding shares of common stock - diluted</t>
  </si>
  <si>
    <t>Share options excluded from the computation of diluted earnings per share</t>
  </si>
  <si>
    <t>Segment Information Reportable Segment Information (Reconciliation of Total Segment Operating Income to Consolidated Operating Income) (Details) - USD ($) $ in Thousands</t>
  </si>
  <si>
    <t>Direct Costs By Segment</t>
  </si>
  <si>
    <t>Global Operating Costs</t>
  </si>
  <si>
    <t>Depreciation, Depletion and Amortization, Nonproduction</t>
  </si>
  <si>
    <t>Operating Segments [Member]</t>
  </si>
  <si>
    <t>Segment Information Reportable Segment Information (Total Assets, Capital Expenditures, Depreciation And Amortization) (Details) - USD ($) $ in Thousands</t>
  </si>
  <si>
    <t>Segment Reporting, Other Significant Reconciling Item [Line Items]</t>
  </si>
  <si>
    <t>Property, Plant and Equipment, Additions</t>
  </si>
  <si>
    <t>Segment and Geographic Information (Details) - USD ($) $ in Thousands</t>
  </si>
  <si>
    <t>United States</t>
  </si>
  <si>
    <t>Total long-lived assets</t>
  </si>
  <si>
    <t>UNITED STATES</t>
  </si>
  <si>
    <t>CANADA</t>
  </si>
  <si>
    <t>IRELAND</t>
  </si>
  <si>
    <t>All Other Countries [Member]</t>
  </si>
  <si>
    <t>Accumulated Other Comprehensive Income Roll Forward (Details) - USD ($) $ in Thousands</t>
  </si>
  <si>
    <t>Accumulated Other Comprehensive Income (Loss) Roll Forward [Line Items]</t>
  </si>
  <si>
    <t>Accumulated Other Comprehensive Income (Loss), Available-for-sale Securities Adjustment, Net of Tax</t>
  </si>
  <si>
    <t>Unrealized gain on available-for-sale investments, net of tax (benefit)</t>
  </si>
  <si>
    <t>Other Comprehensive Income (Loss), Available-for-sale Securities Adjustment, Net of Tax</t>
  </si>
  <si>
    <t>Accumulated Other Comprehensive Income (Loss), Foreign Currency Translation Adjustment, Net of Tax</t>
  </si>
  <si>
    <t>Other Comprehensive Income (Loss), Foreign Currency Transaction and Translation Gain (Loss) Arising During Period, Net of Tax</t>
  </si>
  <si>
    <t>Accumulated Other Comprehensive Income (Loss), Net of Tax, Beginning Balance</t>
  </si>
  <si>
    <t>Other Comprehensive Income Loss Arising During Period Total Net of Tax</t>
  </si>
  <si>
    <t>Accumulated Other Comprehensive Income (Loss), Net of Tax, Ending Balance</t>
  </si>
  <si>
    <t>Subsequent Events (Details) - $ / shares</t>
  </si>
  <si>
    <t>May 03, 2018</t>
  </si>
  <si>
    <t>Subsequent Event [Line Items]</t>
  </si>
  <si>
    <t>Dividends declared date</t>
  </si>
  <si>
    <t>Date dividend is payable</t>
  </si>
  <si>
    <t>Date shareholders must be on record for dividend</t>
  </si>
  <si>
    <t>Subsequent Event [Member]</t>
  </si>
  <si>
    <t>May 3,
		2018</t>
  </si>
  <si>
    <t>Jun. 1,
		2018</t>
  </si>
  <si>
    <t>May 18,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40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9109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1367</v>
      </c>
      <c r="C3" s="7" t="n">
        <v>350945</v>
      </c>
    </row>
    <row r="4" spans="1:3">
      <c r="A4" s="4" t="s">
        <v>26</v>
      </c>
      <c r="B4" s="5" t="n">
        <v>402</v>
      </c>
      <c r="C4" s="5" t="n">
        <v>0</v>
      </c>
    </row>
    <row r="5" spans="1:3">
      <c r="A5" s="4" t="s">
        <v>27</v>
      </c>
      <c r="B5" s="5" t="n">
        <v>174411</v>
      </c>
      <c r="C5" s="5" t="n">
        <v>234195</v>
      </c>
    </row>
    <row r="6" spans="1:3">
      <c r="A6" s="4" t="s">
        <v>28</v>
      </c>
      <c r="B6" s="5" t="n">
        <v>31588</v>
      </c>
      <c r="C6" s="5" t="n">
        <v>35287</v>
      </c>
    </row>
    <row r="7" spans="1:3">
      <c r="A7" s="4" t="s">
        <v>29</v>
      </c>
      <c r="B7" s="5" t="n">
        <v>537768</v>
      </c>
      <c r="C7" s="5" t="n">
        <v>620427</v>
      </c>
    </row>
    <row r="8" spans="1:3">
      <c r="A8" s="4" t="s">
        <v>30</v>
      </c>
      <c r="B8" s="5" t="n">
        <v>64947</v>
      </c>
      <c r="C8" s="5" t="n">
        <v>57722</v>
      </c>
    </row>
    <row r="9" spans="1:3">
      <c r="A9" s="4" t="s">
        <v>31</v>
      </c>
      <c r="B9" s="5" t="n">
        <v>85852</v>
      </c>
      <c r="C9" s="5" t="n">
        <v>79773</v>
      </c>
    </row>
    <row r="10" spans="1:3">
      <c r="A10" s="4" t="s">
        <v>32</v>
      </c>
      <c r="B10" s="5" t="n">
        <v>127450</v>
      </c>
      <c r="C10" s="5" t="n">
        <v>123947</v>
      </c>
    </row>
    <row r="11" spans="1:3">
      <c r="A11" s="4" t="s">
        <v>33</v>
      </c>
      <c r="B11" s="5" t="n">
        <v>9879</v>
      </c>
      <c r="C11" s="5" t="n">
        <v>10871</v>
      </c>
    </row>
    <row r="12" spans="1:3">
      <c r="A12" s="4" t="s">
        <v>34</v>
      </c>
      <c r="B12" s="5" t="n">
        <v>202973</v>
      </c>
      <c r="C12" s="5" t="n">
        <v>193606</v>
      </c>
    </row>
    <row r="13" spans="1:3">
      <c r="A13" s="4" t="s">
        <v>35</v>
      </c>
      <c r="B13" s="5" t="n">
        <v>1257521</v>
      </c>
      <c r="C13" s="5" t="n">
        <v>1196611</v>
      </c>
    </row>
    <row r="14" spans="1:3">
      <c r="A14" s="4" t="s">
        <v>36</v>
      </c>
      <c r="B14" s="5" t="n">
        <v>154287</v>
      </c>
      <c r="C14" s="5" t="n">
        <v>157327</v>
      </c>
    </row>
    <row r="15" spans="1:3">
      <c r="A15" s="4" t="s">
        <v>37</v>
      </c>
      <c r="B15" s="5" t="n">
        <v>11541</v>
      </c>
      <c r="C15" s="5" t="n">
        <v>12809</v>
      </c>
    </row>
    <row r="16" spans="1:3">
      <c r="A16" s="4" t="s">
        <v>38</v>
      </c>
      <c r="B16" s="5" t="n">
        <v>2452218</v>
      </c>
      <c r="C16" s="5" t="n">
        <v>2453093</v>
      </c>
    </row>
    <row r="17" spans="1:3">
      <c r="A17" s="3" t="s">
        <v>39</v>
      </c>
    </row>
    <row r="18" spans="1:3">
      <c r="A18" s="4" t="s">
        <v>40</v>
      </c>
      <c r="B18" s="5" t="n">
        <v>127713</v>
      </c>
      <c r="C18" s="5" t="n">
        <v>169837</v>
      </c>
    </row>
    <row r="19" spans="1:3">
      <c r="A19" s="4" t="s">
        <v>41</v>
      </c>
      <c r="B19" s="5" t="n">
        <v>-113940</v>
      </c>
      <c r="C19" s="5" t="n">
        <v>-95255</v>
      </c>
    </row>
    <row r="20" spans="1:3">
      <c r="A20" s="4" t="s">
        <v>42</v>
      </c>
      <c r="B20" s="5" t="n">
        <v>291</v>
      </c>
      <c r="C20" s="5" t="n">
        <v>10</v>
      </c>
    </row>
    <row r="21" spans="1:3">
      <c r="A21" s="4" t="s">
        <v>43</v>
      </c>
      <c r="B21" s="5" t="n">
        <v>241944</v>
      </c>
      <c r="C21" s="5" t="n">
        <v>265102</v>
      </c>
    </row>
    <row r="22" spans="1:3">
      <c r="A22" s="4" t="s">
        <v>44</v>
      </c>
      <c r="B22" s="5" t="n">
        <v>1004796</v>
      </c>
      <c r="C22" s="5" t="n">
        <v>1001944</v>
      </c>
    </row>
    <row r="23" spans="1:3">
      <c r="A23" s="4" t="s">
        <v>45</v>
      </c>
      <c r="B23" s="5" t="n">
        <v>8018</v>
      </c>
      <c r="C23" s="5" t="n">
        <v>47</v>
      </c>
    </row>
    <row r="24" spans="1:3">
      <c r="A24" s="4" t="s">
        <v>46</v>
      </c>
      <c r="B24" s="5" t="n">
        <v>43781</v>
      </c>
      <c r="C24" s="5" t="n">
        <v>43781</v>
      </c>
    </row>
    <row r="25" spans="1:3">
      <c r="A25" s="4" t="s">
        <v>47</v>
      </c>
      <c r="B25" s="5" t="n">
        <v>53311</v>
      </c>
      <c r="C25" s="5" t="n">
        <v>52216</v>
      </c>
    </row>
    <row r="26" spans="1:3">
      <c r="A26" s="4" t="s">
        <v>48</v>
      </c>
      <c r="B26" s="5" t="n">
        <v>33691</v>
      </c>
      <c r="C26" s="5" t="n">
        <v>38264</v>
      </c>
    </row>
    <row r="27" spans="1:3">
      <c r="A27" s="4" t="s">
        <v>49</v>
      </c>
      <c r="B27" s="5" t="n">
        <v>35509</v>
      </c>
      <c r="C27" s="5" t="n">
        <v>31434</v>
      </c>
    </row>
    <row r="28" spans="1:3">
      <c r="A28" s="4" t="s">
        <v>50</v>
      </c>
      <c r="B28" s="5" t="n">
        <v>1421050</v>
      </c>
      <c r="C28" s="5" t="n">
        <v>1432788</v>
      </c>
    </row>
    <row r="29" spans="1:3">
      <c r="A29" s="4" t="s">
        <v>51</v>
      </c>
      <c r="B29" s="5" t="n">
        <v>0</v>
      </c>
      <c r="C29" s="5" t="n">
        <v>0</v>
      </c>
    </row>
    <row r="30" spans="1:3">
      <c r="A30" s="4" t="s">
        <v>52</v>
      </c>
      <c r="B30" s="5" t="n">
        <v>332407</v>
      </c>
      <c r="C30" s="5" t="n">
        <v>325854</v>
      </c>
    </row>
    <row r="31" spans="1:3">
      <c r="A31" s="4" t="s">
        <v>53</v>
      </c>
      <c r="B31" s="5" t="n">
        <v>723562</v>
      </c>
      <c r="C31" s="5" t="n">
        <v>723062</v>
      </c>
    </row>
    <row r="32" spans="1:3">
      <c r="A32" s="4" t="s">
        <v>54</v>
      </c>
      <c r="B32" s="5" t="n">
        <v>-25280</v>
      </c>
      <c r="C32" s="5" t="n">
        <v>-29090</v>
      </c>
    </row>
    <row r="33" spans="1:3">
      <c r="A33" s="4" t="s">
        <v>55</v>
      </c>
      <c r="B33" s="5" t="n">
        <v>1031168</v>
      </c>
      <c r="C33" s="5" t="n">
        <v>1020305</v>
      </c>
    </row>
    <row r="34" spans="1:3">
      <c r="A34" s="4" t="s">
        <v>56</v>
      </c>
      <c r="B34" s="5" t="n">
        <v>2452218</v>
      </c>
      <c r="C34" s="5" t="n">
        <v>2453093</v>
      </c>
    </row>
    <row r="35" spans="1:3">
      <c r="A35" s="4" t="s">
        <v>57</v>
      </c>
      <c r="B35" s="5" t="n">
        <v>479</v>
      </c>
      <c r="C35" s="5" t="n">
        <v>479</v>
      </c>
    </row>
    <row r="36" spans="1:3">
      <c r="A36" s="4" t="s">
        <v>58</v>
      </c>
    </row>
    <row r="37" spans="1:3">
      <c r="A37" s="3" t="s">
        <v>39</v>
      </c>
    </row>
    <row r="38" spans="1:3">
      <c r="A38" s="4" t="s">
        <v>59</v>
      </c>
      <c r="B38" s="5" t="n">
        <v>0</v>
      </c>
      <c r="C38" s="5" t="n">
        <v>0</v>
      </c>
    </row>
    <row r="39" spans="1:3">
      <c r="A39" s="4" t="s">
        <v>60</v>
      </c>
    </row>
    <row r="40" spans="1:3">
      <c r="A40" s="3" t="s">
        <v>39</v>
      </c>
    </row>
    <row r="41" spans="1:3">
      <c r="A41" s="4" t="s">
        <v>59</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4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143</v>
      </c>
      <c r="B4" s="4" t="s">
        <v>217</v>
      </c>
    </row>
    <row r="5" spans="1:2">
      <c r="A5" s="3"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3</v>
      </c>
    </row>
    <row r="2" spans="1:3">
      <c r="A2" s="4" t="s">
        <v>62</v>
      </c>
      <c r="B2" s="7" t="n">
        <v>9850</v>
      </c>
      <c r="C2" s="7" t="n">
        <v>8701</v>
      </c>
    </row>
    <row r="3" spans="1:3">
      <c r="A3" s="4" t="s">
        <v>63</v>
      </c>
      <c r="B3" s="8" t="n">
        <v>0.01</v>
      </c>
      <c r="C3" s="8" t="n">
        <v>0.01</v>
      </c>
    </row>
    <row r="4" spans="1:3">
      <c r="A4" s="4" t="s">
        <v>64</v>
      </c>
      <c r="B4" s="5" t="n">
        <v>95000000</v>
      </c>
      <c r="C4" s="5" t="n">
        <v>95000000</v>
      </c>
    </row>
    <row r="5" spans="1:3">
      <c r="A5" s="4" t="s">
        <v>65</v>
      </c>
      <c r="B5" s="5" t="n">
        <v>47893150</v>
      </c>
      <c r="C5" s="5" t="n">
        <v>47854510</v>
      </c>
    </row>
    <row r="6" spans="1:3">
      <c r="A6" s="4" t="s">
        <v>66</v>
      </c>
      <c r="B6" s="5" t="n">
        <v>47893150</v>
      </c>
      <c r="C6" s="5" t="n">
        <v>47854510</v>
      </c>
    </row>
    <row r="7" spans="1:3">
      <c r="A7" s="4" t="s">
        <v>67</v>
      </c>
      <c r="B7" s="8" t="n">
        <v>0.01</v>
      </c>
      <c r="C7" s="8" t="n">
        <v>0.01</v>
      </c>
    </row>
    <row r="8" spans="1:3">
      <c r="A8" s="4" t="s">
        <v>58</v>
      </c>
    </row>
    <row r="9" spans="1:3">
      <c r="A9" s="4" t="s">
        <v>68</v>
      </c>
      <c r="B9" s="5" t="n">
        <v>6000</v>
      </c>
      <c r="C9" s="5" t="n">
        <v>6000</v>
      </c>
    </row>
    <row r="10" spans="1:3">
      <c r="A10" s="4" t="s">
        <v>60</v>
      </c>
    </row>
    <row r="11" spans="1:3">
      <c r="A11" s="4" t="s">
        <v>68</v>
      </c>
      <c r="B11" s="5" t="n">
        <v>20000</v>
      </c>
      <c r="C11"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6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64</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row>
    <row r="5" spans="1:2">
      <c r="A5" s="4" t="s">
        <v>269</v>
      </c>
      <c r="B5" s="4" t="s">
        <v>270</v>
      </c>
    </row>
    <row r="6" spans="1:2">
      <c r="A6" s="4" t="s">
        <v>271</v>
      </c>
    </row>
    <row r="7" spans="1:2">
      <c r="A7" s="4" t="s">
        <v>272</v>
      </c>
      <c r="B7" s="4" t="s">
        <v>273</v>
      </c>
    </row>
    <row r="8" spans="1:2">
      <c r="A8" s="4" t="s">
        <v>274</v>
      </c>
    </row>
    <row r="9" spans="1:2">
      <c r="A9" s="4" t="s">
        <v>272</v>
      </c>
      <c r="B9"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80</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86</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15"/>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row r="9" spans="1:2">
      <c r="A9" s="4" t="s">
        <v>297</v>
      </c>
    </row>
    <row r="10" spans="1:2">
      <c r="A10" s="3" t="s">
        <v>292</v>
      </c>
    </row>
    <row r="11" spans="1:2">
      <c r="A11" s="4" t="s">
        <v>293</v>
      </c>
      <c r="B11" s="4" t="s">
        <v>294</v>
      </c>
    </row>
    <row r="12" spans="1:2">
      <c r="A12" s="4" t="s">
        <v>298</v>
      </c>
    </row>
    <row r="13" spans="1:2">
      <c r="A13" s="3" t="s">
        <v>292</v>
      </c>
    </row>
    <row r="14" spans="1:2">
      <c r="A14" s="4" t="s">
        <v>293</v>
      </c>
      <c r="B1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80623</v>
      </c>
      <c r="C4" s="7" t="n">
        <v>254669</v>
      </c>
    </row>
    <row r="5" spans="1:3">
      <c r="A5" s="4" t="s">
        <v>73</v>
      </c>
      <c r="B5" s="5" t="n">
        <v>48145</v>
      </c>
      <c r="C5" s="5" t="n">
        <v>40810</v>
      </c>
    </row>
    <row r="6" spans="1:3">
      <c r="A6" s="4" t="s">
        <v>74</v>
      </c>
      <c r="B6" s="5" t="n">
        <v>232478</v>
      </c>
      <c r="C6" s="5" t="n">
        <v>213859</v>
      </c>
    </row>
    <row r="7" spans="1:3">
      <c r="A7" s="3" t="s">
        <v>75</v>
      </c>
    </row>
    <row r="8" spans="1:3">
      <c r="A8" s="4" t="s">
        <v>76</v>
      </c>
      <c r="B8" s="5" t="n">
        <v>86311</v>
      </c>
      <c r="C8" s="5" t="n">
        <v>77477</v>
      </c>
    </row>
    <row r="9" spans="1:3">
      <c r="A9" s="4" t="s">
        <v>77</v>
      </c>
      <c r="B9" s="5" t="n">
        <v>12210</v>
      </c>
      <c r="C9" s="5" t="n">
        <v>11752</v>
      </c>
    </row>
    <row r="10" spans="1:3">
      <c r="A10" s="4" t="s">
        <v>78</v>
      </c>
      <c r="B10" s="5" t="n">
        <v>87799</v>
      </c>
      <c r="C10" s="5" t="n">
        <v>76655</v>
      </c>
    </row>
    <row r="11" spans="1:3">
      <c r="A11" s="4" t="s">
        <v>79</v>
      </c>
      <c r="B11" s="5" t="n">
        <v>186320</v>
      </c>
      <c r="C11" s="5" t="n">
        <v>165884</v>
      </c>
    </row>
    <row r="12" spans="1:3">
      <c r="A12" s="4" t="s">
        <v>80</v>
      </c>
      <c r="B12" s="5" t="n">
        <v>46158</v>
      </c>
      <c r="C12" s="5" t="n">
        <v>47975</v>
      </c>
    </row>
    <row r="13" spans="1:3">
      <c r="A13" s="4" t="s">
        <v>81</v>
      </c>
      <c r="B13" s="5" t="n">
        <v>15751</v>
      </c>
      <c r="C13" s="5" t="n">
        <v>12410</v>
      </c>
    </row>
    <row r="14" spans="1:3">
      <c r="A14" s="4" t="s">
        <v>82</v>
      </c>
      <c r="B14" s="5" t="n">
        <v>4519</v>
      </c>
      <c r="C14" s="5" t="n">
        <v>323</v>
      </c>
    </row>
    <row r="15" spans="1:3">
      <c r="A15" s="4" t="s">
        <v>83</v>
      </c>
      <c r="B15" s="5" t="n">
        <v>25888</v>
      </c>
      <c r="C15" s="5" t="n">
        <v>35242</v>
      </c>
    </row>
    <row r="16" spans="1:3">
      <c r="A16" s="4" t="s">
        <v>84</v>
      </c>
      <c r="B16" s="5" t="n">
        <v>7017</v>
      </c>
      <c r="C16" s="5" t="n">
        <v>9422</v>
      </c>
    </row>
    <row r="17" spans="1:3">
      <c r="A17" s="4" t="s">
        <v>85</v>
      </c>
      <c r="B17" s="7" t="n">
        <v>18871</v>
      </c>
      <c r="C17" s="7" t="n">
        <v>25820</v>
      </c>
    </row>
    <row r="18" spans="1:3">
      <c r="A18" s="3" t="s">
        <v>86</v>
      </c>
    </row>
    <row r="19" spans="1:3">
      <c r="A19" s="4" t="s">
        <v>87</v>
      </c>
      <c r="B19" s="8" t="n">
        <v>0.39</v>
      </c>
      <c r="C19" s="8" t="n">
        <v>0.54</v>
      </c>
    </row>
    <row r="20" spans="1:3">
      <c r="A20" s="4" t="s">
        <v>88</v>
      </c>
      <c r="B20" s="8" t="n">
        <v>0.38</v>
      </c>
      <c r="C20" s="8" t="n">
        <v>0.52</v>
      </c>
    </row>
    <row r="21" spans="1:3">
      <c r="A21" s="3" t="s">
        <v>89</v>
      </c>
    </row>
    <row r="22" spans="1:3">
      <c r="A22" s="4" t="s">
        <v>87</v>
      </c>
      <c r="B22" s="5" t="n">
        <v>47873007</v>
      </c>
      <c r="C22" s="5" t="n">
        <v>47463231</v>
      </c>
    </row>
    <row r="23" spans="1:3">
      <c r="A23" s="4" t="s">
        <v>88</v>
      </c>
      <c r="B23" s="5" t="n">
        <v>48706717</v>
      </c>
      <c r="C23" s="5" t="n">
        <v>48766031</v>
      </c>
    </row>
    <row r="24" spans="1:3">
      <c r="A24" s="4" t="s">
        <v>90</v>
      </c>
      <c r="B24" s="9" t="n">
        <v>0.405</v>
      </c>
      <c r="C24" s="9" t="n">
        <v>0.365</v>
      </c>
    </row>
    <row r="25" spans="1:3">
      <c r="A25" s="4" t="s">
        <v>91</v>
      </c>
      <c r="B25" s="7" t="n">
        <v>6420</v>
      </c>
      <c r="C25" s="7" t="n">
        <v>3614</v>
      </c>
    </row>
    <row r="26" spans="1:3">
      <c r="A26" s="4" t="s">
        <v>92</v>
      </c>
    </row>
    <row r="27" spans="1:3">
      <c r="A27" s="4" t="s">
        <v>91</v>
      </c>
      <c r="B27" s="5" t="n">
        <v>121</v>
      </c>
      <c r="C27" s="5" t="n">
        <v>117</v>
      </c>
    </row>
    <row r="28" spans="1:3">
      <c r="A28" s="4" t="s">
        <v>93</v>
      </c>
    </row>
    <row r="29" spans="1:3">
      <c r="A29" s="4" t="s">
        <v>91</v>
      </c>
      <c r="B29" s="5" t="n">
        <v>365</v>
      </c>
      <c r="C29" s="5" t="n">
        <v>378</v>
      </c>
    </row>
    <row r="30" spans="1:3">
      <c r="A30" s="4" t="s">
        <v>94</v>
      </c>
    </row>
    <row r="31" spans="1:3">
      <c r="A31" s="4" t="s">
        <v>91</v>
      </c>
      <c r="B31" s="5" t="n">
        <v>432</v>
      </c>
      <c r="C31" s="5" t="n">
        <v>238</v>
      </c>
    </row>
    <row r="32" spans="1:3">
      <c r="A32" s="4" t="s">
        <v>95</v>
      </c>
    </row>
    <row r="33" spans="1:3">
      <c r="A33" s="4" t="s">
        <v>91</v>
      </c>
      <c r="B33" s="7" t="n">
        <v>5502</v>
      </c>
      <c r="C33" s="7" t="n">
        <v>28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00</v>
      </c>
      <c r="B1" s="2" t="s">
        <v>301</v>
      </c>
    </row>
    <row r="2" spans="1:2">
      <c r="A2" s="3" t="s">
        <v>144</v>
      </c>
    </row>
    <row r="3" spans="1:2">
      <c r="A3" s="4" t="s">
        <v>302</v>
      </c>
      <c r="B3" s="10" t="n">
        <v>85.900000000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3</v>
      </c>
      <c r="B1" s="2" t="s">
        <v>1</v>
      </c>
    </row>
    <row r="2" spans="1:5">
      <c r="B2" s="2" t="s">
        <v>2</v>
      </c>
      <c r="C2" s="2" t="s">
        <v>70</v>
      </c>
      <c r="D2" s="2" t="s">
        <v>304</v>
      </c>
      <c r="E2" s="2" t="s">
        <v>23</v>
      </c>
    </row>
    <row r="3" spans="1:5">
      <c r="A3" s="3" t="s">
        <v>216</v>
      </c>
    </row>
    <row r="4" spans="1:5">
      <c r="A4" s="4" t="s">
        <v>305</v>
      </c>
      <c r="B4" s="7" t="n">
        <v>174411</v>
      </c>
      <c r="D4" s="7" t="n">
        <v>234195</v>
      </c>
      <c r="E4" s="7" t="n">
        <v>234195</v>
      </c>
    </row>
    <row r="5" spans="1:5">
      <c r="A5" s="4" t="s">
        <v>41</v>
      </c>
      <c r="B5" s="5" t="n">
        <v>-113940</v>
      </c>
      <c r="D5" s="5" t="n">
        <v>-93656</v>
      </c>
      <c r="E5" s="5" t="n">
        <v>-95255</v>
      </c>
    </row>
    <row r="6" spans="1:5">
      <c r="A6" s="4" t="s">
        <v>45</v>
      </c>
      <c r="B6" s="5" t="n">
        <v>8018</v>
      </c>
      <c r="D6" s="5" t="n">
        <v>47</v>
      </c>
      <c r="E6" s="5" t="n">
        <v>47</v>
      </c>
    </row>
    <row r="7" spans="1:5">
      <c r="A7" s="4" t="s">
        <v>53</v>
      </c>
      <c r="B7" s="5" t="n">
        <v>723562</v>
      </c>
      <c r="D7" s="7" t="n">
        <v>724661</v>
      </c>
      <c r="E7" s="7" t="n">
        <v>723062</v>
      </c>
    </row>
    <row r="8" spans="1:5">
      <c r="A8" s="4" t="s">
        <v>72</v>
      </c>
      <c r="B8" s="5" t="n">
        <v>280623</v>
      </c>
      <c r="C8" s="7" t="n">
        <v>254669</v>
      </c>
    </row>
    <row r="9" spans="1:5">
      <c r="A9" s="4" t="s">
        <v>306</v>
      </c>
      <c r="B9" s="5" t="n">
        <v>261752</v>
      </c>
    </row>
    <row r="10" spans="1:5">
      <c r="A10" s="4" t="s">
        <v>307</v>
      </c>
      <c r="B10" s="7" t="n">
        <v>18871</v>
      </c>
      <c r="C10" s="7" t="n">
        <v>25820</v>
      </c>
    </row>
    <row r="11" spans="1:5">
      <c r="A11" s="4" t="s">
        <v>88</v>
      </c>
      <c r="B11" s="8" t="n">
        <v>0.38</v>
      </c>
      <c r="C11" s="8" t="n">
        <v>0.52</v>
      </c>
    </row>
    <row r="12" spans="1:5">
      <c r="A12" s="4" t="s">
        <v>308</v>
      </c>
      <c r="B12" s="7" t="n">
        <v>38900</v>
      </c>
    </row>
    <row r="13" spans="1:5">
      <c r="A13" s="4" t="s">
        <v>309</v>
      </c>
      <c r="B13" s="5" t="n">
        <v>23890</v>
      </c>
    </row>
    <row r="14" spans="1:5">
      <c r="A14" s="4" t="s">
        <v>310</v>
      </c>
    </row>
    <row r="15" spans="1:5">
      <c r="A15" s="3" t="s">
        <v>216</v>
      </c>
    </row>
    <row r="16" spans="1:5">
      <c r="A16" s="4" t="s">
        <v>311</v>
      </c>
      <c r="B16" s="5" t="n">
        <v>0</v>
      </c>
    </row>
    <row r="17" spans="1:5">
      <c r="A17" s="4" t="s">
        <v>312</v>
      </c>
    </row>
    <row r="18" spans="1:5">
      <c r="A18" s="3" t="s">
        <v>216</v>
      </c>
    </row>
    <row r="19" spans="1:5">
      <c r="A19" s="4" t="s">
        <v>311</v>
      </c>
      <c r="B19" s="5" t="n">
        <v>-1599</v>
      </c>
    </row>
    <row r="20" spans="1:5">
      <c r="A20" s="4" t="s">
        <v>313</v>
      </c>
    </row>
    <row r="21" spans="1:5">
      <c r="A21" s="3" t="s">
        <v>216</v>
      </c>
    </row>
    <row r="22" spans="1:5">
      <c r="A22" s="4" t="s">
        <v>311</v>
      </c>
      <c r="B22" s="5" t="n">
        <v>0</v>
      </c>
    </row>
    <row r="23" spans="1:5">
      <c r="A23" s="4" t="s">
        <v>314</v>
      </c>
    </row>
    <row r="24" spans="1:5">
      <c r="A24" s="3" t="s">
        <v>216</v>
      </c>
    </row>
    <row r="25" spans="1:5">
      <c r="A25" s="4" t="s">
        <v>311</v>
      </c>
      <c r="B25" s="5" t="n">
        <v>1599</v>
      </c>
    </row>
    <row r="26" spans="1:5">
      <c r="A26" s="4" t="s">
        <v>315</v>
      </c>
    </row>
    <row r="27" spans="1:5">
      <c r="A27" s="3" t="s">
        <v>216</v>
      </c>
    </row>
    <row r="28" spans="1:5">
      <c r="A28" s="4" t="s">
        <v>305</v>
      </c>
      <c r="B28" s="5" t="n">
        <v>0</v>
      </c>
    </row>
    <row r="29" spans="1:5">
      <c r="A29" s="4" t="s">
        <v>41</v>
      </c>
      <c r="B29" s="5" t="n">
        <v>-416</v>
      </c>
    </row>
    <row r="30" spans="1:5">
      <c r="A30" s="4" t="s">
        <v>45</v>
      </c>
      <c r="B30" s="5" t="n">
        <v>0</v>
      </c>
    </row>
    <row r="31" spans="1:5">
      <c r="A31" s="4" t="s">
        <v>53</v>
      </c>
      <c r="B31" s="5" t="n">
        <v>416</v>
      </c>
    </row>
    <row r="32" spans="1:5">
      <c r="A32" s="4" t="s">
        <v>72</v>
      </c>
      <c r="B32" s="5" t="n">
        <v>2015</v>
      </c>
    </row>
    <row r="33" spans="1:5">
      <c r="A33" s="4" t="s">
        <v>306</v>
      </c>
      <c r="B33" s="5" t="n">
        <v>0</v>
      </c>
    </row>
    <row r="34" spans="1:5">
      <c r="A34" s="4" t="s">
        <v>307</v>
      </c>
      <c r="B34" s="7" t="n">
        <v>2015</v>
      </c>
    </row>
    <row r="35" spans="1:5">
      <c r="A35" s="4" t="s">
        <v>88</v>
      </c>
      <c r="B35" s="8" t="n">
        <v>0.04</v>
      </c>
    </row>
    <row r="36" spans="1:5">
      <c r="A36" s="4" t="s">
        <v>316</v>
      </c>
    </row>
    <row r="37" spans="1:5">
      <c r="A37" s="3" t="s">
        <v>216</v>
      </c>
    </row>
    <row r="38" spans="1:5">
      <c r="A38" s="4" t="s">
        <v>305</v>
      </c>
      <c r="B38" s="7" t="n">
        <v>174411</v>
      </c>
    </row>
    <row r="39" spans="1:5">
      <c r="A39" s="4" t="s">
        <v>41</v>
      </c>
      <c r="B39" s="5" t="n">
        <v>-113524</v>
      </c>
    </row>
    <row r="40" spans="1:5">
      <c r="A40" s="4" t="s">
        <v>45</v>
      </c>
      <c r="B40" s="5" t="n">
        <v>8018</v>
      </c>
    </row>
    <row r="41" spans="1:5">
      <c r="A41" s="4" t="s">
        <v>53</v>
      </c>
      <c r="B41" s="5" t="n">
        <v>723978</v>
      </c>
    </row>
    <row r="42" spans="1:5">
      <c r="A42" s="4" t="s">
        <v>72</v>
      </c>
      <c r="B42" s="5" t="n">
        <v>282638</v>
      </c>
    </row>
    <row r="43" spans="1:5">
      <c r="A43" s="4" t="s">
        <v>306</v>
      </c>
      <c r="B43" s="5" t="n">
        <v>261752</v>
      </c>
    </row>
    <row r="44" spans="1:5">
      <c r="A44" s="4" t="s">
        <v>307</v>
      </c>
      <c r="B44" s="7" t="n">
        <v>20886</v>
      </c>
    </row>
    <row r="45" spans="1:5">
      <c r="A45" s="4" t="s">
        <v>88</v>
      </c>
      <c r="B45" s="8" t="n">
        <v>0.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7</v>
      </c>
      <c r="B1" s="2" t="s">
        <v>1</v>
      </c>
    </row>
    <row r="2" spans="1:3">
      <c r="B2" s="2" t="s">
        <v>2</v>
      </c>
      <c r="C2" s="2" t="s">
        <v>70</v>
      </c>
    </row>
    <row r="3" spans="1:3">
      <c r="A3" s="3" t="s">
        <v>218</v>
      </c>
    </row>
    <row r="4" spans="1:3">
      <c r="A4" s="4" t="s">
        <v>72</v>
      </c>
      <c r="B4" s="7" t="n">
        <v>280623</v>
      </c>
      <c r="C4" s="7" t="n">
        <v>254669</v>
      </c>
    </row>
    <row r="5" spans="1:3">
      <c r="A5" s="4" t="s">
        <v>318</v>
      </c>
    </row>
    <row r="6" spans="1:3">
      <c r="A6" s="3" t="s">
        <v>218</v>
      </c>
    </row>
    <row r="7" spans="1:3">
      <c r="A7" s="4" t="s">
        <v>72</v>
      </c>
      <c r="B7" s="5" t="n">
        <v>1075</v>
      </c>
      <c r="C7" s="5" t="n">
        <v>4619</v>
      </c>
    </row>
    <row r="8" spans="1:3">
      <c r="A8" s="4" t="s">
        <v>319</v>
      </c>
    </row>
    <row r="9" spans="1:3">
      <c r="A9" s="3" t="s">
        <v>218</v>
      </c>
    </row>
    <row r="10" spans="1:3">
      <c r="A10" s="4" t="s">
        <v>72</v>
      </c>
      <c r="B10" s="5" t="n">
        <v>279548</v>
      </c>
      <c r="C10" s="5" t="n">
        <v>250050</v>
      </c>
    </row>
    <row r="11" spans="1:3">
      <c r="A11" s="4" t="s">
        <v>320</v>
      </c>
    </row>
    <row r="12" spans="1:3">
      <c r="A12" s="3" t="s">
        <v>218</v>
      </c>
    </row>
    <row r="13" spans="1:3">
      <c r="A13" s="4" t="s">
        <v>72</v>
      </c>
      <c r="B13" s="5" t="n">
        <v>131161</v>
      </c>
      <c r="C13" s="5" t="n">
        <v>113131</v>
      </c>
    </row>
    <row r="14" spans="1:3">
      <c r="A14" s="4" t="s">
        <v>321</v>
      </c>
    </row>
    <row r="15" spans="1:3">
      <c r="A15" s="3" t="s">
        <v>218</v>
      </c>
    </row>
    <row r="16" spans="1:3">
      <c r="A16" s="4" t="s">
        <v>72</v>
      </c>
      <c r="B16" s="5" t="n">
        <v>96338</v>
      </c>
      <c r="C16" s="5" t="n">
        <v>92488</v>
      </c>
    </row>
    <row r="17" spans="1:3">
      <c r="A17" s="4" t="s">
        <v>322</v>
      </c>
    </row>
    <row r="18" spans="1:3">
      <c r="A18" s="3" t="s">
        <v>218</v>
      </c>
    </row>
    <row r="19" spans="1:3">
      <c r="A19" s="4" t="s">
        <v>72</v>
      </c>
      <c r="B19" s="5" t="n">
        <v>29350</v>
      </c>
      <c r="C19" s="5" t="n">
        <v>13401</v>
      </c>
    </row>
    <row r="20" spans="1:3">
      <c r="A20" s="4" t="s">
        <v>323</v>
      </c>
    </row>
    <row r="21" spans="1:3">
      <c r="A21" s="3" t="s">
        <v>218</v>
      </c>
    </row>
    <row r="22" spans="1:3">
      <c r="A22" s="4" t="s">
        <v>72</v>
      </c>
      <c r="B22" s="5" t="n">
        <v>5473</v>
      </c>
      <c r="C22" s="5" t="n">
        <v>7242</v>
      </c>
    </row>
    <row r="23" spans="1:3">
      <c r="A23" s="4" t="s">
        <v>324</v>
      </c>
    </row>
    <row r="24" spans="1:3">
      <c r="A24" s="3" t="s">
        <v>218</v>
      </c>
    </row>
    <row r="25" spans="1:3">
      <c r="A25" s="4" t="s">
        <v>72</v>
      </c>
      <c r="B25" s="5" t="n">
        <v>149485</v>
      </c>
      <c r="C25" s="5" t="n">
        <v>141544</v>
      </c>
    </row>
    <row r="26" spans="1:3">
      <c r="A26" s="4" t="s">
        <v>325</v>
      </c>
    </row>
    <row r="27" spans="1:3">
      <c r="A27" s="3" t="s">
        <v>218</v>
      </c>
    </row>
    <row r="28" spans="1:3">
      <c r="A28" s="4" t="s">
        <v>72</v>
      </c>
      <c r="B28" s="5" t="n">
        <v>149322</v>
      </c>
      <c r="C28" s="5" t="n">
        <v>140332</v>
      </c>
    </row>
    <row r="29" spans="1:3">
      <c r="A29" s="4" t="s">
        <v>326</v>
      </c>
    </row>
    <row r="30" spans="1:3">
      <c r="A30" s="3" t="s">
        <v>218</v>
      </c>
    </row>
    <row r="31" spans="1:3">
      <c r="A31" s="4" t="s">
        <v>72</v>
      </c>
      <c r="B31" s="5" t="n">
        <v>163</v>
      </c>
      <c r="C31" s="5" t="n">
        <v>1212</v>
      </c>
    </row>
    <row r="32" spans="1:3">
      <c r="A32" s="4" t="s">
        <v>327</v>
      </c>
    </row>
    <row r="33" spans="1:3">
      <c r="A33" s="3" t="s">
        <v>218</v>
      </c>
    </row>
    <row r="34" spans="1:3">
      <c r="A34" s="4" t="s">
        <v>72</v>
      </c>
      <c r="B34" s="5" t="n">
        <v>1</v>
      </c>
      <c r="C34" s="5" t="n">
        <v>0</v>
      </c>
    </row>
    <row r="35" spans="1:3">
      <c r="A35" s="4" t="s">
        <v>328</v>
      </c>
    </row>
    <row r="36" spans="1:3">
      <c r="A36" s="3" t="s">
        <v>218</v>
      </c>
    </row>
    <row r="37" spans="1:3">
      <c r="A37" s="4" t="s">
        <v>72</v>
      </c>
      <c r="B37" s="7" t="n">
        <v>-24</v>
      </c>
      <c r="C37" s="7" t="n">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01</v>
      </c>
    </row>
    <row r="3" spans="1:2">
      <c r="A3" s="4" t="s">
        <v>330</v>
      </c>
      <c r="B3" s="7" t="n">
        <v>4400</v>
      </c>
    </row>
    <row r="4" spans="1:2">
      <c r="A4" s="4" t="s">
        <v>331</v>
      </c>
      <c r="B4" s="5" t="n">
        <v>77000</v>
      </c>
    </row>
    <row r="5" spans="1:2">
      <c r="A5" s="4" t="s">
        <v>332</v>
      </c>
      <c r="B5" s="5" t="n">
        <v>-1004</v>
      </c>
    </row>
    <row r="6" spans="1:2">
      <c r="A6" s="4" t="s">
        <v>333</v>
      </c>
      <c r="B6" s="5" t="n">
        <v>59068</v>
      </c>
    </row>
    <row r="7" spans="1:2">
      <c r="A7" s="4" t="s">
        <v>334</v>
      </c>
      <c r="B7" s="5" t="n">
        <v>1000</v>
      </c>
    </row>
    <row r="8" spans="1:2">
      <c r="A8" s="4" t="s">
        <v>324</v>
      </c>
    </row>
    <row r="9" spans="1:2">
      <c r="A9" s="4" t="s">
        <v>332</v>
      </c>
      <c r="B9" s="5" t="n">
        <v>-1014</v>
      </c>
    </row>
    <row r="10" spans="1:2">
      <c r="A10" s="4" t="s">
        <v>333</v>
      </c>
      <c r="B10" s="7" t="n">
        <v>580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01</v>
      </c>
    </row>
    <row r="3" spans="1:2">
      <c r="A3" s="3" t="s">
        <v>336</v>
      </c>
    </row>
    <row r="4" spans="1:2">
      <c r="A4" s="4" t="s">
        <v>337</v>
      </c>
      <c r="B4" s="7" t="n">
        <v>886</v>
      </c>
    </row>
    <row r="5" spans="1:2">
      <c r="A5" s="4" t="s">
        <v>338</v>
      </c>
      <c r="B5" s="5" t="n">
        <v>2931</v>
      </c>
    </row>
    <row r="6" spans="1:2">
      <c r="A6" s="4" t="s">
        <v>339</v>
      </c>
      <c r="B6" s="5" t="n">
        <v>1292</v>
      </c>
    </row>
    <row r="7" spans="1:2">
      <c r="A7" s="4" t="s">
        <v>340</v>
      </c>
      <c r="B7" s="5" t="n">
        <v>2335</v>
      </c>
    </row>
    <row r="8" spans="1:2">
      <c r="A8" s="4" t="s">
        <v>333</v>
      </c>
      <c r="B8" s="5" t="n">
        <v>59068</v>
      </c>
    </row>
    <row r="9" spans="1:2">
      <c r="A9" s="4" t="s">
        <v>341</v>
      </c>
      <c r="B9" s="5" t="n">
        <v>-2920</v>
      </c>
    </row>
    <row r="10" spans="1:2">
      <c r="A10" s="4" t="s">
        <v>342</v>
      </c>
      <c r="B10" s="5" t="n">
        <v>-286</v>
      </c>
    </row>
    <row r="11" spans="1:2">
      <c r="A11" s="4" t="s">
        <v>309</v>
      </c>
      <c r="B11" s="5" t="n">
        <v>-23890</v>
      </c>
    </row>
    <row r="12" spans="1:2">
      <c r="A12" s="4" t="s">
        <v>343</v>
      </c>
      <c r="B12" s="5" t="n">
        <v>-819</v>
      </c>
    </row>
    <row r="13" spans="1:2">
      <c r="A13" s="4" t="s">
        <v>344</v>
      </c>
      <c r="B13" s="5" t="n">
        <v>-1540</v>
      </c>
    </row>
    <row r="14" spans="1:2">
      <c r="A14" s="4" t="s">
        <v>345</v>
      </c>
      <c r="B14" s="5" t="n">
        <v>77870</v>
      </c>
    </row>
    <row r="15" spans="1:2">
      <c r="A15" s="4" t="s">
        <v>346</v>
      </c>
    </row>
    <row r="16" spans="1:2">
      <c r="A16" s="3" t="s">
        <v>336</v>
      </c>
    </row>
    <row r="17" spans="1:2">
      <c r="A17" s="4" t="s">
        <v>347</v>
      </c>
      <c r="B17" s="5" t="n">
        <v>6400</v>
      </c>
    </row>
    <row r="18" spans="1:2">
      <c r="A18" s="4" t="s">
        <v>348</v>
      </c>
    </row>
    <row r="19" spans="1:2">
      <c r="A19" s="3" t="s">
        <v>336</v>
      </c>
    </row>
    <row r="20" spans="1:2">
      <c r="A20" s="4" t="s">
        <v>347</v>
      </c>
      <c r="B20" s="5" t="n">
        <v>24076</v>
      </c>
    </row>
    <row r="21" spans="1:2">
      <c r="A21" s="4" t="s">
        <v>349</v>
      </c>
    </row>
    <row r="22" spans="1:2">
      <c r="A22" s="3" t="s">
        <v>336</v>
      </c>
    </row>
    <row r="23" spans="1:2">
      <c r="A23" s="4" t="s">
        <v>347</v>
      </c>
      <c r="B23" s="7" t="n">
        <v>10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0</v>
      </c>
      <c r="B1" s="2" t="s">
        <v>2</v>
      </c>
      <c r="C1" s="2" t="s">
        <v>23</v>
      </c>
    </row>
    <row r="2" spans="1:3">
      <c r="A2" s="3" t="s">
        <v>225</v>
      </c>
    </row>
    <row r="3" spans="1:3">
      <c r="A3" s="4" t="s">
        <v>351</v>
      </c>
      <c r="B3" s="7" t="n">
        <v>44702</v>
      </c>
      <c r="C3" s="7" t="n">
        <v>34977</v>
      </c>
    </row>
    <row r="4" spans="1:3">
      <c r="A4" s="4" t="s">
        <v>352</v>
      </c>
      <c r="B4" s="7" t="n">
        <v>20245</v>
      </c>
      <c r="C4" s="7" t="n">
        <v>227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53</v>
      </c>
      <c r="B1" s="2" t="s">
        <v>1</v>
      </c>
      <c r="D1" s="2" t="s">
        <v>104</v>
      </c>
    </row>
    <row r="2" spans="1:4">
      <c r="B2" s="2" t="s">
        <v>2</v>
      </c>
      <c r="C2" s="2" t="s">
        <v>70</v>
      </c>
      <c r="D2" s="2" t="s">
        <v>23</v>
      </c>
    </row>
    <row r="3" spans="1:4">
      <c r="A3" s="3" t="s">
        <v>354</v>
      </c>
    </row>
    <row r="4" spans="1:4">
      <c r="A4" s="4" t="s">
        <v>355</v>
      </c>
      <c r="B4" s="7" t="n">
        <v>34977</v>
      </c>
      <c r="D4" s="7" t="n">
        <v>34977</v>
      </c>
    </row>
    <row r="5" spans="1:4">
      <c r="A5" s="4" t="s">
        <v>356</v>
      </c>
      <c r="B5" s="5" t="n">
        <v>0</v>
      </c>
      <c r="D5" s="5" t="n">
        <v>0</v>
      </c>
    </row>
    <row r="6" spans="1:4">
      <c r="A6" s="4" t="s">
        <v>357</v>
      </c>
      <c r="B6" s="5" t="n">
        <v>-3678</v>
      </c>
      <c r="C6" s="7" t="n">
        <v>0</v>
      </c>
      <c r="D6" s="5" t="n">
        <v>0</v>
      </c>
    </row>
    <row r="7" spans="1:4">
      <c r="A7" s="4" t="s">
        <v>358</v>
      </c>
      <c r="B7" s="7" t="n">
        <v>31299</v>
      </c>
      <c r="D7" s="7" t="n">
        <v>349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1</v>
      </c>
      <c r="C1" s="2" t="s">
        <v>104</v>
      </c>
    </row>
    <row r="2" spans="1:3">
      <c r="B2" s="2" t="s">
        <v>2</v>
      </c>
      <c r="C2" s="2" t="s">
        <v>23</v>
      </c>
    </row>
    <row r="3" spans="1:3">
      <c r="A3" s="3" t="s">
        <v>233</v>
      </c>
    </row>
    <row r="4" spans="1:3">
      <c r="A4" s="4" t="s">
        <v>360</v>
      </c>
      <c r="B4" s="7" t="n">
        <v>13400</v>
      </c>
    </row>
    <row r="5" spans="1:3">
      <c r="A5" s="4" t="s">
        <v>361</v>
      </c>
      <c r="B5" s="5" t="n">
        <v>22745</v>
      </c>
      <c r="C5" s="7" t="n">
        <v>22745</v>
      </c>
    </row>
    <row r="6" spans="1:3">
      <c r="A6" s="4" t="s">
        <v>362</v>
      </c>
      <c r="C6" s="5" t="n">
        <v>0</v>
      </c>
    </row>
    <row r="7" spans="1:3">
      <c r="A7" s="4" t="s">
        <v>363</v>
      </c>
      <c r="B7" s="5" t="n">
        <v>-2500</v>
      </c>
      <c r="C7" s="5" t="n">
        <v>0</v>
      </c>
    </row>
    <row r="8" spans="1:3">
      <c r="A8" s="4" t="s">
        <v>364</v>
      </c>
      <c r="B8" s="5" t="n">
        <v>20245</v>
      </c>
      <c r="C8" s="5" t="n">
        <v>22745</v>
      </c>
    </row>
    <row r="9" spans="1:3">
      <c r="A9" s="4" t="s">
        <v>365</v>
      </c>
      <c r="B9" s="5" t="n">
        <v>0</v>
      </c>
      <c r="C9" s="5" t="n">
        <v>0</v>
      </c>
    </row>
    <row r="10" spans="1:3">
      <c r="A10" s="4" t="s">
        <v>366</v>
      </c>
      <c r="B10" s="5" t="n">
        <v>20245</v>
      </c>
      <c r="C10" s="5" t="n">
        <v>22745</v>
      </c>
    </row>
    <row r="11" spans="1:3">
      <c r="A11" s="4" t="s">
        <v>367</v>
      </c>
      <c r="B11" s="5" t="n">
        <v>0</v>
      </c>
      <c r="C11" s="5" t="n">
        <v>0</v>
      </c>
    </row>
    <row r="12" spans="1:3">
      <c r="A12" s="4" t="s">
        <v>368</v>
      </c>
      <c r="B12" s="5" t="n">
        <v>0</v>
      </c>
      <c r="C12" s="5" t="n">
        <v>0</v>
      </c>
    </row>
    <row r="13" spans="1:3">
      <c r="A13" s="4" t="s">
        <v>369</v>
      </c>
      <c r="B13" s="5" t="n">
        <v>20245</v>
      </c>
      <c r="C13" s="5" t="n">
        <v>22745</v>
      </c>
    </row>
    <row r="14" spans="1:3">
      <c r="A14" s="4" t="s">
        <v>370</v>
      </c>
      <c r="B14" s="5" t="n">
        <v>2500</v>
      </c>
      <c r="C14" s="5" t="n">
        <v>0</v>
      </c>
    </row>
    <row r="15" spans="1:3">
      <c r="A15" s="4" t="s">
        <v>371</v>
      </c>
      <c r="B15" s="5" t="n">
        <v>0</v>
      </c>
      <c r="C15" s="5" t="n">
        <v>0</v>
      </c>
    </row>
    <row r="16" spans="1:3">
      <c r="A16" s="4" t="s">
        <v>372</v>
      </c>
      <c r="B16" s="5" t="n">
        <v>0</v>
      </c>
      <c r="C16" s="5" t="n">
        <v>0</v>
      </c>
    </row>
    <row r="17" spans="1:3">
      <c r="A17" s="4" t="s">
        <v>373</v>
      </c>
      <c r="B17" s="5" t="n">
        <v>20245</v>
      </c>
      <c r="C17" s="5" t="n">
        <v>22745</v>
      </c>
    </row>
    <row r="18" spans="1:3">
      <c r="A18" s="4" t="s">
        <v>374</v>
      </c>
      <c r="B18" s="7" t="n">
        <v>2500</v>
      </c>
      <c r="C18"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23</v>
      </c>
    </row>
    <row r="3" spans="1:3">
      <c r="A3" s="3" t="s">
        <v>376</v>
      </c>
    </row>
    <row r="4" spans="1:3">
      <c r="A4" s="4" t="s">
        <v>377</v>
      </c>
      <c r="B4" s="7" t="n">
        <v>13403</v>
      </c>
      <c r="C4" s="7" t="n">
        <v>0</v>
      </c>
    </row>
    <row r="5" spans="1:3">
      <c r="A5" s="4" t="s">
        <v>378</v>
      </c>
      <c r="B5" s="7" t="n">
        <v>13400</v>
      </c>
    </row>
    <row r="6" spans="1:3">
      <c r="A6" s="4" t="s">
        <v>379</v>
      </c>
      <c r="B6" s="4" t="s">
        <v>380</v>
      </c>
    </row>
    <row r="7" spans="1:3">
      <c r="A7" s="4" t="s">
        <v>381</v>
      </c>
      <c r="B7" s="7" t="n">
        <v>200000</v>
      </c>
    </row>
    <row r="8" spans="1:3">
      <c r="A8" s="4" t="s">
        <v>382</v>
      </c>
      <c r="B8"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3</v>
      </c>
    </row>
    <row r="2" spans="1:3">
      <c r="A2" s="4" t="s">
        <v>38</v>
      </c>
      <c r="B2" s="7" t="n">
        <v>65853</v>
      </c>
      <c r="C2" s="7" t="n">
        <v>23198</v>
      </c>
    </row>
    <row r="3" spans="1:3">
      <c r="A3" s="4" t="s">
        <v>385</v>
      </c>
      <c r="B3" s="5" t="n">
        <v>23800</v>
      </c>
      <c r="C3" s="5" t="n">
        <v>20477</v>
      </c>
    </row>
    <row r="4" spans="1:3">
      <c r="A4" s="4" t="s">
        <v>386</v>
      </c>
      <c r="B4" s="5" t="n">
        <v>768</v>
      </c>
      <c r="C4" s="5" t="n">
        <v>768</v>
      </c>
    </row>
    <row r="5" spans="1:3">
      <c r="A5" s="4" t="s">
        <v>387</v>
      </c>
      <c r="B5" s="5" t="n">
        <v>24568</v>
      </c>
      <c r="C5" s="5" t="n">
        <v>21245</v>
      </c>
    </row>
    <row r="6" spans="1:3">
      <c r="A6" s="4" t="s">
        <v>388</v>
      </c>
    </row>
    <row r="7" spans="1:3">
      <c r="A7" s="4" t="s">
        <v>389</v>
      </c>
      <c r="B7" s="5" t="n">
        <v>20245</v>
      </c>
      <c r="C7" s="5" t="n">
        <v>22745</v>
      </c>
    </row>
    <row r="8" spans="1:3">
      <c r="A8" s="4" t="s">
        <v>390</v>
      </c>
    </row>
    <row r="9" spans="1:3">
      <c r="A9" s="4" t="s">
        <v>391</v>
      </c>
      <c r="B9" s="5" t="n">
        <v>45608</v>
      </c>
      <c r="C9" s="5" t="n">
        <v>453</v>
      </c>
    </row>
    <row r="10" spans="1:3">
      <c r="A10" s="4" t="s">
        <v>392</v>
      </c>
    </row>
    <row r="11" spans="1:3">
      <c r="A11" s="4" t="s">
        <v>38</v>
      </c>
      <c r="B11" s="5" t="n">
        <v>45608</v>
      </c>
      <c r="C11" s="5" t="n">
        <v>453</v>
      </c>
    </row>
    <row r="12" spans="1:3">
      <c r="A12" s="4" t="s">
        <v>385</v>
      </c>
      <c r="B12" s="5" t="n">
        <v>0</v>
      </c>
      <c r="C12" s="5" t="n">
        <v>0</v>
      </c>
    </row>
    <row r="13" spans="1:3">
      <c r="A13" s="4" t="s">
        <v>386</v>
      </c>
      <c r="B13" s="5" t="n">
        <v>0</v>
      </c>
      <c r="C13" s="5" t="n">
        <v>0</v>
      </c>
    </row>
    <row r="14" spans="1:3">
      <c r="A14" s="4" t="s">
        <v>387</v>
      </c>
      <c r="B14" s="5" t="n">
        <v>0</v>
      </c>
      <c r="C14" s="5" t="n">
        <v>0</v>
      </c>
    </row>
    <row r="15" spans="1:3">
      <c r="A15" s="4" t="s">
        <v>393</v>
      </c>
    </row>
    <row r="16" spans="1:3">
      <c r="A16" s="4" t="s">
        <v>389</v>
      </c>
      <c r="B16" s="5" t="n">
        <v>0</v>
      </c>
      <c r="C16" s="5" t="n">
        <v>0</v>
      </c>
    </row>
    <row r="17" spans="1:3">
      <c r="A17" s="4" t="s">
        <v>394</v>
      </c>
    </row>
    <row r="18" spans="1:3">
      <c r="A18" s="4" t="s">
        <v>391</v>
      </c>
      <c r="B18" s="5" t="n">
        <v>45608</v>
      </c>
      <c r="C18" s="5" t="n">
        <v>453</v>
      </c>
    </row>
    <row r="19" spans="1:3">
      <c r="A19" s="4" t="s">
        <v>395</v>
      </c>
    </row>
    <row r="20" spans="1:3">
      <c r="A20" s="4" t="s">
        <v>38</v>
      </c>
      <c r="B20" s="5" t="n">
        <v>20245</v>
      </c>
      <c r="C20" s="5" t="n">
        <v>22745</v>
      </c>
    </row>
    <row r="21" spans="1:3">
      <c r="A21" s="4" t="s">
        <v>385</v>
      </c>
      <c r="B21" s="5" t="n">
        <v>0</v>
      </c>
      <c r="C21" s="5" t="n">
        <v>0</v>
      </c>
    </row>
    <row r="22" spans="1:3">
      <c r="A22" s="4" t="s">
        <v>386</v>
      </c>
      <c r="B22" s="5" t="n">
        <v>768</v>
      </c>
      <c r="C22" s="5" t="n">
        <v>768</v>
      </c>
    </row>
    <row r="23" spans="1:3">
      <c r="A23" s="4" t="s">
        <v>387</v>
      </c>
      <c r="B23" s="5" t="n">
        <v>768</v>
      </c>
      <c r="C23" s="5" t="n">
        <v>768</v>
      </c>
    </row>
    <row r="24" spans="1:3">
      <c r="A24" s="4" t="s">
        <v>396</v>
      </c>
    </row>
    <row r="25" spans="1:3">
      <c r="A25" s="4" t="s">
        <v>389</v>
      </c>
      <c r="B25" s="5" t="n">
        <v>20245</v>
      </c>
      <c r="C25" s="5" t="n">
        <v>22745</v>
      </c>
    </row>
    <row r="26" spans="1:3">
      <c r="A26" s="4" t="s">
        <v>397</v>
      </c>
    </row>
    <row r="27" spans="1:3">
      <c r="A27" s="4" t="s">
        <v>391</v>
      </c>
      <c r="B27" s="5" t="n">
        <v>0</v>
      </c>
      <c r="C27" s="5" t="n">
        <v>0</v>
      </c>
    </row>
    <row r="28" spans="1:3">
      <c r="A28" s="4" t="s">
        <v>398</v>
      </c>
    </row>
    <row r="29" spans="1:3">
      <c r="A29" s="4" t="s">
        <v>38</v>
      </c>
      <c r="B29" s="5" t="n">
        <v>0</v>
      </c>
      <c r="C29" s="5" t="n">
        <v>0</v>
      </c>
    </row>
    <row r="30" spans="1:3">
      <c r="A30" s="4" t="s">
        <v>385</v>
      </c>
      <c r="B30" s="5" t="n">
        <v>23800</v>
      </c>
      <c r="C30" s="5" t="n">
        <v>20477</v>
      </c>
    </row>
    <row r="31" spans="1:3">
      <c r="A31" s="4" t="s">
        <v>386</v>
      </c>
      <c r="B31" s="5" t="n">
        <v>0</v>
      </c>
      <c r="C31" s="5" t="n">
        <v>0</v>
      </c>
    </row>
    <row r="32" spans="1:3">
      <c r="A32" s="4" t="s">
        <v>387</v>
      </c>
      <c r="B32" s="5" t="n">
        <v>23800</v>
      </c>
      <c r="C32" s="5" t="n">
        <v>20477</v>
      </c>
    </row>
    <row r="33" spans="1:3">
      <c r="A33" s="4" t="s">
        <v>399</v>
      </c>
    </row>
    <row r="34" spans="1:3">
      <c r="A34" s="4" t="s">
        <v>389</v>
      </c>
      <c r="B34" s="5" t="n">
        <v>0</v>
      </c>
      <c r="C34" s="5" t="n">
        <v>0</v>
      </c>
    </row>
    <row r="35" spans="1:3">
      <c r="A35" s="4" t="s">
        <v>400</v>
      </c>
    </row>
    <row r="36" spans="1:3">
      <c r="A36" s="4" t="s">
        <v>391</v>
      </c>
      <c r="B36" s="7" t="n">
        <v>0</v>
      </c>
      <c r="C3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4" t="s">
        <v>85</v>
      </c>
      <c r="B3" s="7" t="n">
        <v>18871</v>
      </c>
      <c r="C3" s="7" t="n">
        <v>25820</v>
      </c>
    </row>
    <row r="4" spans="1:3">
      <c r="A4" s="4" t="s">
        <v>97</v>
      </c>
      <c r="B4" s="5" t="n">
        <v>6310</v>
      </c>
      <c r="C4" s="5" t="n">
        <v>3582</v>
      </c>
    </row>
    <row r="5" spans="1:3">
      <c r="A5" s="4" t="s">
        <v>98</v>
      </c>
      <c r="B5" s="5" t="n">
        <v>-2500</v>
      </c>
      <c r="C5" s="5" t="n">
        <v>0</v>
      </c>
    </row>
    <row r="6" spans="1:3">
      <c r="A6" s="4" t="s">
        <v>99</v>
      </c>
      <c r="B6" s="5" t="n">
        <v>3810</v>
      </c>
      <c r="C6" s="5" t="n">
        <v>3582</v>
      </c>
    </row>
    <row r="7" spans="1:3">
      <c r="A7" s="4" t="s">
        <v>100</v>
      </c>
      <c r="B7" s="7" t="n">
        <v>22681</v>
      </c>
      <c r="C7" s="7" t="n">
        <v>294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402</v>
      </c>
    </row>
    <row r="3" spans="1:3">
      <c r="A3" s="4" t="s">
        <v>386</v>
      </c>
      <c r="B3" s="7" t="n">
        <v>768</v>
      </c>
      <c r="C3" s="7" t="n">
        <v>768</v>
      </c>
    </row>
    <row r="4" spans="1:3">
      <c r="A4" s="4" t="s">
        <v>395</v>
      </c>
    </row>
    <row r="5" spans="1:3">
      <c r="A5" s="3" t="s">
        <v>402</v>
      </c>
    </row>
    <row r="6" spans="1:3">
      <c r="A6" s="4" t="s">
        <v>386</v>
      </c>
      <c r="B6" s="7" t="n">
        <v>768</v>
      </c>
      <c r="C6" s="7" t="n">
        <v>7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3</v>
      </c>
    </row>
    <row r="3" spans="1:3">
      <c r="A3" s="3" t="s">
        <v>404</v>
      </c>
    </row>
    <row r="4" spans="1:3">
      <c r="A4" s="4" t="s">
        <v>385</v>
      </c>
      <c r="B4" s="7" t="n">
        <v>23800</v>
      </c>
      <c r="C4" s="7" t="n">
        <v>20477</v>
      </c>
    </row>
    <row r="5" spans="1:3">
      <c r="A5" s="4" t="s">
        <v>398</v>
      </c>
    </row>
    <row r="6" spans="1:3">
      <c r="A6" s="3" t="s">
        <v>404</v>
      </c>
    </row>
    <row r="7" spans="1:3">
      <c r="A7" s="4" t="s">
        <v>385</v>
      </c>
      <c r="B7" s="5" t="n">
        <v>23800</v>
      </c>
      <c r="C7" s="7" t="n">
        <v>20477</v>
      </c>
    </row>
    <row r="8" spans="1:3">
      <c r="A8" s="4" t="s">
        <v>405</v>
      </c>
      <c r="B8" s="5" t="n">
        <v>4100</v>
      </c>
    </row>
    <row r="9" spans="1:3">
      <c r="A9" s="4" t="s">
        <v>406</v>
      </c>
      <c r="B9" s="7" t="n">
        <v>-7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07</v>
      </c>
      <c r="B1" s="2" t="s">
        <v>1</v>
      </c>
    </row>
    <row r="2" spans="1:4">
      <c r="B2" s="2" t="s">
        <v>2</v>
      </c>
      <c r="C2" s="2" t="s">
        <v>70</v>
      </c>
      <c r="D2" s="2" t="s">
        <v>23</v>
      </c>
    </row>
    <row r="3" spans="1:4">
      <c r="A3" s="3" t="s">
        <v>402</v>
      </c>
    </row>
    <row r="4" spans="1:4">
      <c r="A4" s="4" t="s">
        <v>408</v>
      </c>
      <c r="B4" s="7" t="n">
        <v>1200000</v>
      </c>
      <c r="D4" s="7" t="n">
        <v>1188700</v>
      </c>
    </row>
    <row r="5" spans="1:4">
      <c r="A5" s="4" t="s">
        <v>385</v>
      </c>
      <c r="B5" s="5" t="n">
        <v>23800</v>
      </c>
      <c r="D5" s="5" t="n">
        <v>20477</v>
      </c>
    </row>
    <row r="6" spans="1:4">
      <c r="A6" s="4" t="s">
        <v>112</v>
      </c>
      <c r="B6" s="5" t="n">
        <v>4100</v>
      </c>
      <c r="C6" s="7" t="n">
        <v>400</v>
      </c>
    </row>
    <row r="7" spans="1:4">
      <c r="A7" s="4" t="s">
        <v>398</v>
      </c>
    </row>
    <row r="8" spans="1:4">
      <c r="A8" s="3" t="s">
        <v>402</v>
      </c>
    </row>
    <row r="9" spans="1:4">
      <c r="A9" s="4" t="s">
        <v>385</v>
      </c>
      <c r="B9" s="5" t="n">
        <v>23800</v>
      </c>
      <c r="D9" s="5" t="n">
        <v>20477</v>
      </c>
    </row>
    <row r="10" spans="1:4">
      <c r="A10" s="4" t="s">
        <v>409</v>
      </c>
      <c r="B10" s="5" t="n">
        <v>777</v>
      </c>
    </row>
    <row r="11" spans="1:4">
      <c r="A11" s="4" t="s">
        <v>410</v>
      </c>
    </row>
    <row r="12" spans="1:4">
      <c r="A12" s="3" t="s">
        <v>402</v>
      </c>
    </row>
    <row r="13" spans="1:4">
      <c r="A13" s="4" t="s">
        <v>385</v>
      </c>
      <c r="B13" s="5" t="n">
        <v>23800</v>
      </c>
      <c r="D13" s="5" t="n">
        <v>19700</v>
      </c>
    </row>
    <row r="14" spans="1:4">
      <c r="A14" s="4" t="s">
        <v>411</v>
      </c>
    </row>
    <row r="15" spans="1:4">
      <c r="A15" s="3" t="s">
        <v>402</v>
      </c>
    </row>
    <row r="16" spans="1:4">
      <c r="A16" s="4" t="s">
        <v>409</v>
      </c>
      <c r="B16" s="7" t="n">
        <v>800</v>
      </c>
    </row>
    <row r="17" spans="1:4">
      <c r="A17" s="4" t="s">
        <v>412</v>
      </c>
    </row>
    <row r="18" spans="1:4">
      <c r="A18" s="3" t="s">
        <v>402</v>
      </c>
    </row>
    <row r="19" spans="1:4">
      <c r="A19" s="4" t="s">
        <v>389</v>
      </c>
      <c r="D19" s="7" t="n">
        <v>31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01</v>
      </c>
    </row>
    <row r="3" spans="1:2">
      <c r="A3" s="3" t="s">
        <v>414</v>
      </c>
    </row>
    <row r="4" spans="1:2">
      <c r="A4" s="4" t="s">
        <v>415</v>
      </c>
      <c r="B4" s="7" t="n">
        <v>1196611</v>
      </c>
    </row>
    <row r="5" spans="1:2">
      <c r="A5" s="4" t="s">
        <v>416</v>
      </c>
      <c r="B5" s="5" t="n">
        <v>59068</v>
      </c>
    </row>
    <row r="6" spans="1:2">
      <c r="A6" s="4" t="s">
        <v>332</v>
      </c>
      <c r="B6" s="5" t="n">
        <v>-1004</v>
      </c>
    </row>
    <row r="7" spans="1:2">
      <c r="A7" s="4" t="s">
        <v>417</v>
      </c>
      <c r="B7" s="5" t="n">
        <v>-2846</v>
      </c>
    </row>
    <row r="8" spans="1:2">
      <c r="A8" s="4" t="s">
        <v>418</v>
      </c>
      <c r="B8" s="5" t="n">
        <v>1257521</v>
      </c>
    </row>
    <row r="9" spans="1:2">
      <c r="A9" s="4" t="s">
        <v>324</v>
      </c>
    </row>
    <row r="10" spans="1:2">
      <c r="A10" s="3" t="s">
        <v>414</v>
      </c>
    </row>
    <row r="11" spans="1:2">
      <c r="A11" s="4" t="s">
        <v>415</v>
      </c>
      <c r="B11" s="5" t="n">
        <v>603753</v>
      </c>
    </row>
    <row r="12" spans="1:2">
      <c r="A12" s="4" t="s">
        <v>416</v>
      </c>
      <c r="B12" s="5" t="n">
        <v>58033</v>
      </c>
    </row>
    <row r="13" spans="1:2">
      <c r="A13" s="4" t="s">
        <v>332</v>
      </c>
      <c r="B13" s="5" t="n">
        <v>-1014</v>
      </c>
    </row>
    <row r="14" spans="1:2">
      <c r="A14" s="4" t="s">
        <v>417</v>
      </c>
      <c r="B14" s="5" t="n">
        <v>-2993</v>
      </c>
    </row>
    <row r="15" spans="1:2">
      <c r="A15" s="4" t="s">
        <v>418</v>
      </c>
      <c r="B15" s="5" t="n">
        <v>663765</v>
      </c>
    </row>
    <row r="16" spans="1:2">
      <c r="A16" s="4" t="s">
        <v>320</v>
      </c>
    </row>
    <row r="17" spans="1:2">
      <c r="A17" s="3" t="s">
        <v>414</v>
      </c>
    </row>
    <row r="18" spans="1:2">
      <c r="A18" s="4" t="s">
        <v>415</v>
      </c>
      <c r="B18" s="5" t="n">
        <v>592858</v>
      </c>
    </row>
    <row r="19" spans="1:2">
      <c r="A19" s="4" t="s">
        <v>416</v>
      </c>
      <c r="B19" s="5" t="n">
        <v>1035</v>
      </c>
    </row>
    <row r="20" spans="1:2">
      <c r="A20" s="4" t="s">
        <v>332</v>
      </c>
      <c r="B20" s="5" t="n">
        <v>-10</v>
      </c>
    </row>
    <row r="21" spans="1:2">
      <c r="A21" s="4" t="s">
        <v>417</v>
      </c>
      <c r="B21" s="5" t="n">
        <v>-147</v>
      </c>
    </row>
    <row r="22" spans="1:2">
      <c r="A22" s="4" t="s">
        <v>418</v>
      </c>
      <c r="B22" s="7" t="n">
        <v>5937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3</v>
      </c>
    </row>
    <row r="2" spans="1:3">
      <c r="A2" s="4" t="s">
        <v>420</v>
      </c>
      <c r="B2" s="7" t="n">
        <v>31685</v>
      </c>
      <c r="C2" s="7" t="n">
        <v>32811</v>
      </c>
    </row>
    <row r="3" spans="1:3">
      <c r="A3" s="4" t="s">
        <v>346</v>
      </c>
    </row>
    <row r="4" spans="1:3">
      <c r="A4" s="4" t="s">
        <v>420</v>
      </c>
      <c r="B4" s="5" t="n">
        <v>27379</v>
      </c>
      <c r="C4" s="5" t="n">
        <v>27379</v>
      </c>
    </row>
    <row r="5" spans="1:3">
      <c r="A5" s="4" t="s">
        <v>349</v>
      </c>
    </row>
    <row r="6" spans="1:3">
      <c r="A6" s="4" t="s">
        <v>420</v>
      </c>
      <c r="B6" s="7" t="n">
        <v>4306</v>
      </c>
      <c r="C6" s="7" t="n">
        <v>54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21</v>
      </c>
      <c r="B1" s="2" t="s">
        <v>1</v>
      </c>
      <c r="C1" s="2" t="s">
        <v>104</v>
      </c>
    </row>
    <row r="2" spans="1:3">
      <c r="B2" s="2" t="s">
        <v>2</v>
      </c>
      <c r="C2" s="2" t="s">
        <v>23</v>
      </c>
    </row>
    <row r="3" spans="1:3">
      <c r="A3" s="4" t="s">
        <v>422</v>
      </c>
      <c r="B3" s="7" t="n">
        <v>926456</v>
      </c>
      <c r="C3" s="7" t="n">
        <v>881419</v>
      </c>
    </row>
    <row r="4" spans="1:3">
      <c r="A4" s="4" t="s">
        <v>423</v>
      </c>
      <c r="B4" s="5" t="n">
        <v>-463552</v>
      </c>
      <c r="C4" s="5" t="n">
        <v>-428479</v>
      </c>
    </row>
    <row r="5" spans="1:3">
      <c r="A5" s="4" t="s">
        <v>424</v>
      </c>
      <c r="B5" s="7" t="n">
        <v>462904</v>
      </c>
      <c r="C5" s="7" t="n">
        <v>452940</v>
      </c>
    </row>
    <row r="6" spans="1:3">
      <c r="A6" s="4" t="s">
        <v>346</v>
      </c>
    </row>
    <row r="7" spans="1:3">
      <c r="A7" s="4" t="s">
        <v>425</v>
      </c>
      <c r="B7" s="4" t="s">
        <v>426</v>
      </c>
      <c r="C7" s="4" t="s">
        <v>426</v>
      </c>
    </row>
    <row r="8" spans="1:3">
      <c r="A8" s="4" t="s">
        <v>422</v>
      </c>
      <c r="B8" s="7" t="n">
        <v>154571</v>
      </c>
      <c r="C8" s="7" t="n">
        <v>147997</v>
      </c>
    </row>
    <row r="9" spans="1:3">
      <c r="A9" s="4" t="s">
        <v>423</v>
      </c>
      <c r="B9" s="5" t="n">
        <v>-54500</v>
      </c>
      <c r="C9" s="5" t="n">
        <v>-51429</v>
      </c>
    </row>
    <row r="10" spans="1:3">
      <c r="A10" s="4" t="s">
        <v>424</v>
      </c>
      <c r="B10" s="7" t="n">
        <v>100071</v>
      </c>
      <c r="C10" s="7" t="n">
        <v>96568</v>
      </c>
    </row>
    <row r="11" spans="1:3">
      <c r="A11" s="4" t="s">
        <v>427</v>
      </c>
    </row>
    <row r="12" spans="1:3">
      <c r="A12" s="4" t="s">
        <v>425</v>
      </c>
      <c r="B12" s="4" t="s">
        <v>428</v>
      </c>
      <c r="C12" s="4" t="s">
        <v>428</v>
      </c>
    </row>
    <row r="13" spans="1:3">
      <c r="A13" s="4" t="s">
        <v>422</v>
      </c>
      <c r="B13" s="7" t="n">
        <v>67895</v>
      </c>
      <c r="C13" s="7" t="n">
        <v>67724</v>
      </c>
    </row>
    <row r="14" spans="1:3">
      <c r="A14" s="4" t="s">
        <v>423</v>
      </c>
      <c r="B14" s="5" t="n">
        <v>-58016</v>
      </c>
      <c r="C14" s="5" t="n">
        <v>-56853</v>
      </c>
    </row>
    <row r="15" spans="1:3">
      <c r="A15" s="4" t="s">
        <v>424</v>
      </c>
      <c r="B15" s="7" t="n">
        <v>9879</v>
      </c>
      <c r="C15" s="7" t="n">
        <v>10871</v>
      </c>
    </row>
    <row r="16" spans="1:3">
      <c r="A16" s="4" t="s">
        <v>348</v>
      </c>
    </row>
    <row r="17" spans="1:3">
      <c r="A17" s="4" t="s">
        <v>425</v>
      </c>
      <c r="B17" s="4" t="s">
        <v>429</v>
      </c>
      <c r="C17" s="4" t="s">
        <v>430</v>
      </c>
    </row>
    <row r="18" spans="1:3">
      <c r="A18" s="4" t="s">
        <v>422</v>
      </c>
      <c r="B18" s="7" t="n">
        <v>473619</v>
      </c>
      <c r="C18" s="7" t="n">
        <v>447070</v>
      </c>
    </row>
    <row r="19" spans="1:3">
      <c r="A19" s="4" t="s">
        <v>423</v>
      </c>
      <c r="B19" s="5" t="n">
        <v>-270646</v>
      </c>
      <c r="C19" s="5" t="n">
        <v>-253464</v>
      </c>
    </row>
    <row r="20" spans="1:3">
      <c r="A20" s="4" t="s">
        <v>424</v>
      </c>
      <c r="B20" s="7" t="n">
        <v>202973</v>
      </c>
      <c r="C20" s="7" t="n">
        <v>193606</v>
      </c>
    </row>
    <row r="21" spans="1:3">
      <c r="A21" s="4" t="s">
        <v>431</v>
      </c>
    </row>
    <row r="22" spans="1:3">
      <c r="A22" s="4" t="s">
        <v>425</v>
      </c>
      <c r="B22" s="4" t="s">
        <v>432</v>
      </c>
      <c r="C22" s="4" t="s">
        <v>432</v>
      </c>
    </row>
    <row r="23" spans="1:3">
      <c r="A23" s="4" t="s">
        <v>422</v>
      </c>
      <c r="B23" s="7" t="n">
        <v>230371</v>
      </c>
      <c r="C23" s="7" t="n">
        <v>218628</v>
      </c>
    </row>
    <row r="24" spans="1:3">
      <c r="A24" s="4" t="s">
        <v>423</v>
      </c>
      <c r="B24" s="5" t="n">
        <v>-80390</v>
      </c>
      <c r="C24" s="5" t="n">
        <v>-66733</v>
      </c>
    </row>
    <row r="25" spans="1:3">
      <c r="A25" s="4" t="s">
        <v>424</v>
      </c>
      <c r="B25" s="7" t="n">
        <v>149981</v>
      </c>
      <c r="C25" s="7" t="n">
        <v>1518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3</v>
      </c>
      <c r="B1" s="2" t="s">
        <v>1</v>
      </c>
    </row>
    <row r="2" spans="1:3">
      <c r="B2" s="2" t="s">
        <v>2</v>
      </c>
      <c r="C2" s="2" t="s">
        <v>70</v>
      </c>
    </row>
    <row r="3" spans="1:3">
      <c r="A3" s="3" t="s">
        <v>434</v>
      </c>
    </row>
    <row r="4" spans="1:3">
      <c r="A4" s="4" t="s">
        <v>435</v>
      </c>
      <c r="B4" s="10" t="n">
        <v>33.1</v>
      </c>
      <c r="C4" s="10" t="n">
        <v>30.9</v>
      </c>
    </row>
    <row r="5" spans="1:3">
      <c r="A5" s="4" t="s">
        <v>436</v>
      </c>
      <c r="B5" s="11" t="n">
        <v>151.8</v>
      </c>
    </row>
    <row r="6" spans="1:3">
      <c r="A6" s="4" t="s">
        <v>437</v>
      </c>
      <c r="B6" s="11" t="n">
        <v>104.1</v>
      </c>
    </row>
    <row r="7" spans="1:3">
      <c r="A7" s="4" t="s">
        <v>438</v>
      </c>
      <c r="B7" s="11" t="n">
        <v>55.2</v>
      </c>
    </row>
    <row r="8" spans="1:3">
      <c r="A8" s="4" t="s">
        <v>439</v>
      </c>
      <c r="B8" s="11" t="n">
        <v>40.4</v>
      </c>
    </row>
    <row r="9" spans="1:3">
      <c r="A9" s="4" t="s">
        <v>440</v>
      </c>
      <c r="B9" s="11" t="n">
        <v>33.5</v>
      </c>
    </row>
    <row r="10" spans="1:3">
      <c r="A10" s="4" t="s">
        <v>441</v>
      </c>
      <c r="B10" s="10" t="n">
        <v>111.1</v>
      </c>
    </row>
    <row r="11" spans="1:3">
      <c r="A11" s="4" t="s">
        <v>291</v>
      </c>
    </row>
    <row r="12" spans="1:3">
      <c r="A12" s="3" t="s">
        <v>434</v>
      </c>
    </row>
    <row r="13" spans="1:3">
      <c r="A13" s="4" t="s">
        <v>442</v>
      </c>
      <c r="B13" s="4" t="s">
        <v>294</v>
      </c>
    </row>
    <row r="14" spans="1:3">
      <c r="A14" s="4" t="s">
        <v>295</v>
      </c>
    </row>
    <row r="15" spans="1:3">
      <c r="A15" s="3" t="s">
        <v>434</v>
      </c>
    </row>
    <row r="16" spans="1:3">
      <c r="A16" s="4" t="s">
        <v>442</v>
      </c>
      <c r="B16" s="4" t="s">
        <v>4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31"/>
    <col customWidth="1" max="3" min="3" width="21"/>
  </cols>
  <sheetData>
    <row r="1" spans="1:3">
      <c r="A1" s="1" t="s">
        <v>444</v>
      </c>
      <c r="B1" s="2" t="s">
        <v>1</v>
      </c>
    </row>
    <row r="2" spans="1:3">
      <c r="B2" s="2" t="s">
        <v>445</v>
      </c>
      <c r="C2" s="2" t="s">
        <v>446</v>
      </c>
    </row>
    <row r="3" spans="1:3">
      <c r="A3" s="3" t="s">
        <v>447</v>
      </c>
    </row>
    <row r="4" spans="1:3">
      <c r="A4" s="4" t="s">
        <v>408</v>
      </c>
      <c r="B4" s="7" t="n">
        <v>1200000</v>
      </c>
      <c r="C4" s="7" t="n">
        <v>1188700</v>
      </c>
    </row>
    <row r="5" spans="1:3">
      <c r="A5" s="4" t="s">
        <v>448</v>
      </c>
      <c r="B5" s="5" t="n">
        <v>40453</v>
      </c>
      <c r="C5" s="5" t="n">
        <v>42902</v>
      </c>
    </row>
    <row r="6" spans="1:3">
      <c r="A6" s="4" t="s">
        <v>449</v>
      </c>
      <c r="B6" s="5" t="n">
        <v>-7251</v>
      </c>
      <c r="C6" s="5" t="n">
        <v>-7654</v>
      </c>
    </row>
    <row r="7" spans="1:3">
      <c r="A7" s="4" t="s">
        <v>450</v>
      </c>
      <c r="B7" s="5" t="n">
        <v>1004796</v>
      </c>
      <c r="C7" s="5" t="n">
        <v>1001944</v>
      </c>
    </row>
    <row r="8" spans="1:3">
      <c r="A8" s="4" t="s">
        <v>451</v>
      </c>
      <c r="B8" s="5" t="n">
        <v>0</v>
      </c>
      <c r="C8" s="5" t="n">
        <v>0</v>
      </c>
    </row>
    <row r="9" spans="1:3">
      <c r="A9" s="4" t="s">
        <v>452</v>
      </c>
      <c r="B9" s="7" t="n">
        <v>1004796</v>
      </c>
      <c r="C9" s="5" t="n">
        <v>1001944</v>
      </c>
    </row>
    <row r="10" spans="1:3">
      <c r="A10" s="4" t="s">
        <v>453</v>
      </c>
    </row>
    <row r="11" spans="1:3">
      <c r="A11" s="3" t="s">
        <v>447</v>
      </c>
    </row>
    <row r="12" spans="1:3">
      <c r="A12" s="4" t="s">
        <v>454</v>
      </c>
      <c r="B12" s="4" t="s">
        <v>455</v>
      </c>
    </row>
    <row r="13" spans="1:3">
      <c r="A13" s="4" t="s">
        <v>456</v>
      </c>
      <c r="B13" s="7" t="n">
        <v>650000</v>
      </c>
      <c r="C13" s="5" t="n">
        <v>650000</v>
      </c>
    </row>
    <row r="14" spans="1:3">
      <c r="A14" s="4" t="s">
        <v>457</v>
      </c>
      <c r="B14" s="4" t="s">
        <v>458</v>
      </c>
    </row>
    <row r="15" spans="1:3">
      <c r="A15" s="4" t="s">
        <v>459</v>
      </c>
      <c r="B15" s="4" t="s">
        <v>460</v>
      </c>
    </row>
    <row r="16" spans="1:3">
      <c r="A16" s="4" t="s">
        <v>461</v>
      </c>
      <c r="B16" s="4" t="s">
        <v>462</v>
      </c>
    </row>
    <row r="17" spans="1:3">
      <c r="A17" s="4" t="s">
        <v>408</v>
      </c>
      <c r="B17" s="7" t="n">
        <v>667900</v>
      </c>
    </row>
    <row r="18" spans="1:3">
      <c r="A18" s="4" t="s">
        <v>463</v>
      </c>
    </row>
    <row r="19" spans="1:3">
      <c r="A19" s="3" t="s">
        <v>447</v>
      </c>
    </row>
    <row r="20" spans="1:3">
      <c r="A20" s="4" t="s">
        <v>454</v>
      </c>
      <c r="B20" s="4" t="s">
        <v>464</v>
      </c>
    </row>
    <row r="21" spans="1:3">
      <c r="A21" s="4" t="s">
        <v>456</v>
      </c>
      <c r="B21" s="7" t="n">
        <v>402500</v>
      </c>
      <c r="C21" s="5" t="n">
        <v>402500</v>
      </c>
    </row>
    <row r="22" spans="1:3">
      <c r="A22" s="4" t="s">
        <v>457</v>
      </c>
      <c r="B22" s="4" t="s">
        <v>465</v>
      </c>
    </row>
    <row r="23" spans="1:3">
      <c r="A23" s="4" t="s">
        <v>459</v>
      </c>
      <c r="B23" s="4" t="s">
        <v>466</v>
      </c>
    </row>
    <row r="24" spans="1:3">
      <c r="A24" s="4" t="s">
        <v>461</v>
      </c>
      <c r="B24" s="4" t="s">
        <v>467</v>
      </c>
    </row>
    <row r="25" spans="1:3">
      <c r="A25" s="4" t="s">
        <v>468</v>
      </c>
      <c r="B25" s="12" t="n">
        <v>14.6153</v>
      </c>
    </row>
    <row r="26" spans="1:3">
      <c r="A26" s="4" t="s">
        <v>469</v>
      </c>
      <c r="B26" s="8" t="n">
        <v>68.42</v>
      </c>
    </row>
    <row r="27" spans="1:3">
      <c r="A27" s="4" t="s">
        <v>470</v>
      </c>
      <c r="B27" s="7" t="n">
        <v>37700</v>
      </c>
    </row>
    <row r="28" spans="1:3">
      <c r="A28" s="4" t="s">
        <v>471</v>
      </c>
      <c r="B28" s="4" t="s">
        <v>472</v>
      </c>
    </row>
    <row r="29" spans="1:3">
      <c r="A29" s="4" t="s">
        <v>408</v>
      </c>
      <c r="B29" s="7" t="n">
        <v>512600</v>
      </c>
      <c r="C29" s="7" t="n">
        <v>504500</v>
      </c>
    </row>
    <row r="30" spans="1:3">
      <c r="A30" s="4" t="s">
        <v>448</v>
      </c>
      <c r="B30" s="7" t="n">
        <v>59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473</v>
      </c>
      <c r="B1" s="2" t="s">
        <v>301</v>
      </c>
    </row>
    <row r="2" spans="1:2">
      <c r="A2" s="3" t="s">
        <v>168</v>
      </c>
    </row>
    <row r="3" spans="1:2">
      <c r="A3" s="4" t="s">
        <v>474</v>
      </c>
      <c r="B3" s="7"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75</v>
      </c>
      <c r="B1" s="2" t="s">
        <v>1</v>
      </c>
      <c r="D1" s="2" t="s">
        <v>104</v>
      </c>
    </row>
    <row r="2" spans="1:10">
      <c r="B2" s="2" t="s">
        <v>2</v>
      </c>
      <c r="C2" s="2" t="s">
        <v>70</v>
      </c>
      <c r="D2" s="2" t="s">
        <v>23</v>
      </c>
      <c r="E2" s="2" t="s">
        <v>476</v>
      </c>
      <c r="F2" s="2" t="s">
        <v>477</v>
      </c>
      <c r="G2" s="2" t="s">
        <v>478</v>
      </c>
      <c r="H2" s="2" t="s">
        <v>479</v>
      </c>
      <c r="I2" s="2" t="s">
        <v>480</v>
      </c>
      <c r="J2" s="2" t="s">
        <v>481</v>
      </c>
    </row>
    <row r="3" spans="1:10">
      <c r="A3" s="3" t="s">
        <v>482</v>
      </c>
    </row>
    <row r="4" spans="1:10">
      <c r="A4" s="4" t="s">
        <v>483</v>
      </c>
      <c r="B4" s="4" t="s">
        <v>484</v>
      </c>
      <c r="C4" s="4" t="s">
        <v>485</v>
      </c>
    </row>
    <row r="5" spans="1:10">
      <c r="A5" s="4" t="s">
        <v>486</v>
      </c>
      <c r="B5" s="7" t="n">
        <v>-8700</v>
      </c>
      <c r="C5" s="7" t="n">
        <v>100</v>
      </c>
    </row>
    <row r="6" spans="1:10">
      <c r="A6" s="4" t="s">
        <v>487</v>
      </c>
      <c r="B6" s="5" t="n">
        <v>34600</v>
      </c>
      <c r="C6" s="5" t="n">
        <v>35100</v>
      </c>
    </row>
    <row r="7" spans="1:10">
      <c r="A7" s="4" t="s">
        <v>488</v>
      </c>
      <c r="D7" s="7" t="n">
        <v>33300</v>
      </c>
    </row>
    <row r="8" spans="1:10">
      <c r="A8" s="4" t="s">
        <v>489</v>
      </c>
      <c r="D8" s="5" t="n">
        <v>49200</v>
      </c>
    </row>
    <row r="9" spans="1:10">
      <c r="A9" s="4" t="s">
        <v>490</v>
      </c>
      <c r="B9" s="5" t="n">
        <v>53300</v>
      </c>
      <c r="D9" s="5" t="n">
        <v>52200</v>
      </c>
    </row>
    <row r="10" spans="1:10">
      <c r="A10" s="4" t="s">
        <v>491</v>
      </c>
      <c r="B10" s="5" t="n">
        <v>5400</v>
      </c>
      <c r="C10" s="7" t="n">
        <v>6500</v>
      </c>
    </row>
    <row r="11" spans="1:10">
      <c r="A11" s="4" t="s">
        <v>492</v>
      </c>
      <c r="B11" s="7" t="n">
        <v>3000</v>
      </c>
      <c r="D11" s="7" t="n">
        <v>6000</v>
      </c>
    </row>
    <row r="12" spans="1:10">
      <c r="A12" s="4" t="s">
        <v>493</v>
      </c>
    </row>
    <row r="13" spans="1:10">
      <c r="A13" s="3" t="s">
        <v>482</v>
      </c>
    </row>
    <row r="14" spans="1:10">
      <c r="A14" s="4" t="s">
        <v>494</v>
      </c>
      <c r="H14" s="5" t="n">
        <v>2013</v>
      </c>
      <c r="I14" s="5" t="n">
        <v>2012</v>
      </c>
    </row>
    <row r="15" spans="1:10">
      <c r="A15" s="4" t="s">
        <v>495</v>
      </c>
    </row>
    <row r="16" spans="1:10">
      <c r="A16" s="3" t="s">
        <v>482</v>
      </c>
    </row>
    <row r="17" spans="1:10">
      <c r="A17" s="4" t="s">
        <v>494</v>
      </c>
      <c r="G17" s="5" t="n">
        <v>2014</v>
      </c>
      <c r="H17" s="5" t="n">
        <v>2013</v>
      </c>
      <c r="I17" s="5" t="n">
        <v>2012</v>
      </c>
    </row>
    <row r="18" spans="1:10">
      <c r="A18" s="4" t="s">
        <v>496</v>
      </c>
    </row>
    <row r="19" spans="1:10">
      <c r="A19" s="3" t="s">
        <v>482</v>
      </c>
    </row>
    <row r="20" spans="1:10">
      <c r="A20" s="4" t="s">
        <v>494</v>
      </c>
      <c r="F20" s="5" t="n">
        <v>2015</v>
      </c>
      <c r="G20" s="5" t="n">
        <v>2014</v>
      </c>
    </row>
    <row r="21" spans="1:10">
      <c r="A21" s="4" t="s">
        <v>497</v>
      </c>
    </row>
    <row r="22" spans="1:10">
      <c r="A22" s="3" t="s">
        <v>482</v>
      </c>
    </row>
    <row r="23" spans="1:10">
      <c r="A23" s="4" t="s">
        <v>494</v>
      </c>
      <c r="G23" s="5" t="n">
        <v>2014</v>
      </c>
      <c r="H23" s="5" t="n">
        <v>2013</v>
      </c>
      <c r="I23" s="5" t="n">
        <v>2012</v>
      </c>
      <c r="J23" s="5" t="n">
        <v>2011</v>
      </c>
    </row>
    <row r="24" spans="1:10">
      <c r="A24" s="4" t="s">
        <v>498</v>
      </c>
    </row>
    <row r="25" spans="1:10">
      <c r="A25" s="3" t="s">
        <v>482</v>
      </c>
    </row>
    <row r="26" spans="1:10">
      <c r="A26" s="4" t="s">
        <v>494</v>
      </c>
      <c r="E26" s="5" t="n">
        <v>2016</v>
      </c>
      <c r="F26" s="5" t="n">
        <v>2015</v>
      </c>
      <c r="G26" s="5" t="n">
        <v>2014</v>
      </c>
    </row>
    <row r="27" spans="1:10">
      <c r="A27" s="4" t="s">
        <v>499</v>
      </c>
    </row>
    <row r="28" spans="1:10">
      <c r="A28" s="3" t="s">
        <v>482</v>
      </c>
    </row>
    <row r="29" spans="1:10">
      <c r="A29" s="4" t="s">
        <v>494</v>
      </c>
      <c r="E29" s="5" t="n">
        <v>2016</v>
      </c>
      <c r="F29" s="5" t="n">
        <v>2015</v>
      </c>
      <c r="G29" s="5" t="n">
        <v>2014</v>
      </c>
      <c r="H29" s="5" t="n">
        <v>2013</v>
      </c>
      <c r="I29" s="5" t="n">
        <v>2012</v>
      </c>
      <c r="J29" s="5" t="n">
        <v>2011</v>
      </c>
    </row>
  </sheetData>
  <mergeCells count="3">
    <mergeCell ref="A1:A2"/>
    <mergeCell ref="B1:C1"/>
    <mergeCell ref="D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4" t="s">
        <v>97</v>
      </c>
      <c r="B3" s="7" t="n">
        <v>0</v>
      </c>
      <c r="C3" s="7" t="n">
        <v>0</v>
      </c>
    </row>
    <row r="4" spans="1:3">
      <c r="A4" s="4" t="s">
        <v>102</v>
      </c>
      <c r="B4" s="7" t="n">
        <v>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 customWidth="1" max="5" min="5" width="15"/>
    <col customWidth="1" max="6" min="6" width="16"/>
  </cols>
  <sheetData>
    <row r="1" spans="1:6">
      <c r="A1" s="1" t="s">
        <v>500</v>
      </c>
      <c r="B1" s="2" t="s">
        <v>501</v>
      </c>
      <c r="C1" s="2" t="s">
        <v>502</v>
      </c>
      <c r="D1" s="2" t="s">
        <v>503</v>
      </c>
      <c r="E1" s="2" t="s">
        <v>504</v>
      </c>
      <c r="F1" s="2" t="s">
        <v>505</v>
      </c>
    </row>
    <row r="2" spans="1:6">
      <c r="A2" s="3" t="s">
        <v>262</v>
      </c>
    </row>
    <row r="3" spans="1:6">
      <c r="A3" s="4" t="s">
        <v>506</v>
      </c>
      <c r="B3" s="4" t="s">
        <v>507</v>
      </c>
      <c r="C3" s="4" t="s">
        <v>508</v>
      </c>
      <c r="D3" s="4" t="s">
        <v>509</v>
      </c>
      <c r="E3" s="4" t="s">
        <v>510</v>
      </c>
      <c r="F3" s="4" t="s">
        <v>511</v>
      </c>
    </row>
    <row r="4" spans="1:6">
      <c r="A4" s="4" t="s">
        <v>512</v>
      </c>
      <c r="B4" s="9" t="n">
        <v>0.405</v>
      </c>
      <c r="C4" s="9" t="n">
        <v>0.395</v>
      </c>
      <c r="D4" s="9" t="n">
        <v>0.385</v>
      </c>
      <c r="E4" s="9" t="n">
        <v>0.375</v>
      </c>
      <c r="F4" s="9" t="n">
        <v>0.365</v>
      </c>
    </row>
    <row r="5" spans="1:6">
      <c r="A5" s="4" t="s">
        <v>513</v>
      </c>
      <c r="B5" s="4" t="s">
        <v>514</v>
      </c>
      <c r="C5" s="4" t="s">
        <v>515</v>
      </c>
      <c r="D5" s="4" t="s">
        <v>516</v>
      </c>
      <c r="E5" s="4" t="s">
        <v>517</v>
      </c>
      <c r="F5" s="4" t="s">
        <v>518</v>
      </c>
    </row>
    <row r="6" spans="1:6">
      <c r="A6" s="4" t="s">
        <v>519</v>
      </c>
      <c r="B6" s="4" t="s">
        <v>520</v>
      </c>
      <c r="C6" s="4" t="s">
        <v>521</v>
      </c>
      <c r="D6" s="4" t="s">
        <v>522</v>
      </c>
      <c r="E6" s="4" t="s">
        <v>523</v>
      </c>
      <c r="F6" s="4" t="s">
        <v>5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5</v>
      </c>
      <c r="B1" s="2" t="s">
        <v>1</v>
      </c>
    </row>
    <row r="2" spans="1:3">
      <c r="B2" s="2" t="s">
        <v>2</v>
      </c>
      <c r="C2" s="2" t="s">
        <v>70</v>
      </c>
    </row>
    <row r="3" spans="1:3">
      <c r="A3" s="3" t="s">
        <v>526</v>
      </c>
    </row>
    <row r="4" spans="1:3">
      <c r="A4" s="4" t="s">
        <v>527</v>
      </c>
      <c r="B4" s="5" t="n">
        <v>2100000</v>
      </c>
    </row>
    <row r="5" spans="1:3">
      <c r="A5" s="4" t="s">
        <v>528</v>
      </c>
      <c r="B5" s="7" t="n">
        <v>58600000</v>
      </c>
    </row>
    <row r="6" spans="1:3">
      <c r="A6" s="4" t="s">
        <v>529</v>
      </c>
      <c r="B6" s="5" t="n">
        <v>7942</v>
      </c>
    </row>
    <row r="7" spans="1:3">
      <c r="A7" s="4" t="s">
        <v>530</v>
      </c>
    </row>
    <row r="8" spans="1:3">
      <c r="A8" s="3" t="s">
        <v>526</v>
      </c>
    </row>
    <row r="9" spans="1:3">
      <c r="A9" s="4" t="s">
        <v>531</v>
      </c>
      <c r="B9" s="5" t="n">
        <v>5000000</v>
      </c>
    </row>
    <row r="10" spans="1:3">
      <c r="A10" s="4" t="s">
        <v>532</v>
      </c>
      <c r="B10" s="7" t="n">
        <v>1938689</v>
      </c>
    </row>
    <row r="11" spans="1:3">
      <c r="A11" s="4" t="s">
        <v>527</v>
      </c>
      <c r="B11" s="5" t="n">
        <v>0</v>
      </c>
    </row>
    <row r="12" spans="1:3">
      <c r="A12" s="4" t="s">
        <v>533</v>
      </c>
    </row>
    <row r="13" spans="1:3">
      <c r="A13" s="3" t="s">
        <v>526</v>
      </c>
    </row>
    <row r="14" spans="1:3">
      <c r="A14" s="4" t="s">
        <v>534</v>
      </c>
      <c r="C14" s="5" t="n">
        <v>9352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5</v>
      </c>
      <c r="B1" s="2" t="s">
        <v>1</v>
      </c>
    </row>
    <row r="2" spans="1:3">
      <c r="B2" s="2" t="s">
        <v>2</v>
      </c>
      <c r="C2" s="2" t="s">
        <v>70</v>
      </c>
    </row>
    <row r="3" spans="1:3">
      <c r="A3" s="4" t="s">
        <v>536</v>
      </c>
      <c r="B3" s="5" t="n">
        <v>375675</v>
      </c>
    </row>
    <row r="4" spans="1:3">
      <c r="A4" s="4" t="s">
        <v>537</v>
      </c>
      <c r="B4" s="5" t="n">
        <v>400000</v>
      </c>
    </row>
    <row r="5" spans="1:3">
      <c r="A5" s="4" t="s">
        <v>538</v>
      </c>
      <c r="B5" s="5" t="n">
        <v>-27679</v>
      </c>
    </row>
    <row r="6" spans="1:3">
      <c r="A6" s="4" t="s">
        <v>539</v>
      </c>
      <c r="B6" s="5" t="n">
        <v>0</v>
      </c>
    </row>
    <row r="7" spans="1:3">
      <c r="A7" s="4" t="s">
        <v>540</v>
      </c>
      <c r="B7" s="5" t="n">
        <v>747996</v>
      </c>
    </row>
    <row r="8" spans="1:3">
      <c r="A8" s="4" t="s">
        <v>541</v>
      </c>
      <c r="B8" s="5" t="n">
        <v>334196</v>
      </c>
    </row>
    <row r="9" spans="1:3">
      <c r="A9" s="4" t="s">
        <v>542</v>
      </c>
      <c r="B9" s="5" t="n">
        <v>601462</v>
      </c>
    </row>
    <row r="10" spans="1:3">
      <c r="A10" s="4" t="s">
        <v>543</v>
      </c>
      <c r="B10" s="8" t="n">
        <v>31.3</v>
      </c>
    </row>
    <row r="11" spans="1:3">
      <c r="A11" s="4" t="s">
        <v>544</v>
      </c>
      <c r="B11" s="13" t="n">
        <v>75.03</v>
      </c>
    </row>
    <row r="12" spans="1:3">
      <c r="A12" s="4" t="s">
        <v>545</v>
      </c>
      <c r="B12" s="13" t="n">
        <v>21.45</v>
      </c>
    </row>
    <row r="13" spans="1:3">
      <c r="A13" s="4" t="s">
        <v>546</v>
      </c>
      <c r="B13" s="5" t="n">
        <v>0</v>
      </c>
    </row>
    <row r="14" spans="1:3">
      <c r="A14" s="4" t="s">
        <v>547</v>
      </c>
      <c r="B14" s="13" t="n">
        <v>55.05</v>
      </c>
    </row>
    <row r="15" spans="1:3">
      <c r="A15" s="4" t="s">
        <v>548</v>
      </c>
      <c r="B15" s="13" t="n">
        <v>30.62</v>
      </c>
    </row>
    <row r="16" spans="1:3">
      <c r="A16" s="4" t="s">
        <v>549</v>
      </c>
      <c r="B16" s="8" t="n">
        <v>50.2</v>
      </c>
    </row>
    <row r="17" spans="1:3">
      <c r="A17" s="4" t="s">
        <v>550</v>
      </c>
      <c r="B17" s="4" t="s">
        <v>551</v>
      </c>
    </row>
    <row r="18" spans="1:3">
      <c r="A18" s="4" t="s">
        <v>552</v>
      </c>
      <c r="B18" s="4" t="s">
        <v>553</v>
      </c>
    </row>
    <row r="19" spans="1:3">
      <c r="A19" s="4" t="s">
        <v>554</v>
      </c>
      <c r="B19" s="4" t="s">
        <v>555</v>
      </c>
    </row>
    <row r="20" spans="1:3">
      <c r="A20" s="4" t="s">
        <v>556</v>
      </c>
      <c r="B20" s="7" t="n">
        <v>17856319</v>
      </c>
    </row>
    <row r="21" spans="1:3">
      <c r="A21" s="4" t="s">
        <v>557</v>
      </c>
      <c r="B21" s="5" t="n">
        <v>16140653</v>
      </c>
    </row>
    <row r="22" spans="1:3">
      <c r="A22" s="4" t="s">
        <v>558</v>
      </c>
      <c r="B22" s="5" t="n">
        <v>17274251</v>
      </c>
    </row>
    <row r="23" spans="1:3">
      <c r="A23" s="4" t="s">
        <v>559</v>
      </c>
      <c r="B23" s="5" t="n">
        <v>1500000</v>
      </c>
      <c r="C23" s="7" t="n">
        <v>1300000</v>
      </c>
    </row>
    <row r="24" spans="1:3">
      <c r="A24" s="4" t="s">
        <v>91</v>
      </c>
      <c r="B24" s="7" t="n">
        <v>6420000</v>
      </c>
      <c r="C24" s="7" t="n">
        <v>3614000</v>
      </c>
    </row>
    <row r="25" spans="1:3">
      <c r="A25" s="4" t="s">
        <v>560</v>
      </c>
      <c r="B25" s="4" t="s">
        <v>561</v>
      </c>
      <c r="C25" s="4" t="s">
        <v>562</v>
      </c>
    </row>
    <row r="26" spans="1:3">
      <c r="A26" s="4" t="s">
        <v>563</v>
      </c>
    </row>
    <row r="27" spans="1:3">
      <c r="A27" s="4" t="s">
        <v>91</v>
      </c>
      <c r="B27" s="7" t="n">
        <v>232000</v>
      </c>
      <c r="C27" s="7" t="n">
        <v>100000</v>
      </c>
    </row>
    <row r="28" spans="1:3">
      <c r="A28" s="4" t="s">
        <v>564</v>
      </c>
      <c r="B28" s="4" t="s">
        <v>5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0</v>
      </c>
    </row>
    <row r="3" spans="1:3">
      <c r="A3" s="3" t="s">
        <v>567</v>
      </c>
    </row>
    <row r="4" spans="1:3">
      <c r="A4" s="4" t="s">
        <v>568</v>
      </c>
      <c r="B4" s="8" t="n">
        <v>75.03</v>
      </c>
    </row>
    <row r="5" spans="1:3">
      <c r="A5" s="4" t="s">
        <v>569</v>
      </c>
      <c r="B5" s="4" t="s">
        <v>570</v>
      </c>
    </row>
    <row r="6" spans="1:3">
      <c r="A6" s="4" t="s">
        <v>571</v>
      </c>
      <c r="B6" s="4" t="s">
        <v>572</v>
      </c>
    </row>
    <row r="7" spans="1:3">
      <c r="A7" s="4" t="s">
        <v>573</v>
      </c>
      <c r="B7" s="5" t="n">
        <v>400000</v>
      </c>
      <c r="C7" s="5" t="n">
        <v>0</v>
      </c>
    </row>
    <row r="8" spans="1:3">
      <c r="A8" s="4" t="s">
        <v>574</v>
      </c>
      <c r="B8" s="8" t="n">
        <v>49.92</v>
      </c>
      <c r="C8"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5</v>
      </c>
      <c r="B1" s="2" t="s">
        <v>1</v>
      </c>
    </row>
    <row r="2" spans="1:4">
      <c r="B2" s="2" t="s">
        <v>2</v>
      </c>
      <c r="C2" s="2" t="s">
        <v>70</v>
      </c>
      <c r="D2" s="2" t="s">
        <v>23</v>
      </c>
    </row>
    <row r="3" spans="1:4">
      <c r="A3" s="4" t="s">
        <v>576</v>
      </c>
      <c r="B3" s="7" t="n">
        <v>6420000</v>
      </c>
      <c r="C3" s="7" t="n">
        <v>3614000</v>
      </c>
    </row>
    <row r="4" spans="1:4">
      <c r="A4" s="4" t="s">
        <v>91</v>
      </c>
      <c r="B4" s="5" t="n">
        <v>6420000</v>
      </c>
      <c r="C4" s="5" t="n">
        <v>3614000</v>
      </c>
    </row>
    <row r="5" spans="1:4">
      <c r="A5" s="4" t="s">
        <v>577</v>
      </c>
    </row>
    <row r="6" spans="1:4">
      <c r="A6" s="4" t="s">
        <v>576</v>
      </c>
      <c r="B6" s="5" t="n">
        <v>6200000</v>
      </c>
      <c r="C6" s="5" t="n">
        <v>3500000</v>
      </c>
    </row>
    <row r="7" spans="1:4">
      <c r="A7" s="4" t="s">
        <v>578</v>
      </c>
      <c r="B7" s="5" t="n">
        <v>67100000</v>
      </c>
      <c r="D7" s="7" t="n">
        <v>36600000</v>
      </c>
    </row>
    <row r="8" spans="1:4">
      <c r="A8" s="4" t="s">
        <v>91</v>
      </c>
      <c r="B8" s="7" t="n">
        <v>6200000</v>
      </c>
      <c r="C8" s="5" t="n">
        <v>3500000</v>
      </c>
    </row>
    <row r="9" spans="1:4">
      <c r="A9" s="4" t="s">
        <v>271</v>
      </c>
    </row>
    <row r="10" spans="1:4">
      <c r="A10" s="4" t="s">
        <v>579</v>
      </c>
      <c r="B10" s="5" t="n">
        <v>605566</v>
      </c>
    </row>
    <row r="11" spans="1:4">
      <c r="A11" s="4" t="s">
        <v>573</v>
      </c>
      <c r="B11" s="5" t="n">
        <v>612547</v>
      </c>
    </row>
    <row r="12" spans="1:4">
      <c r="A12" s="4" t="s">
        <v>580</v>
      </c>
      <c r="B12" s="5" t="n">
        <v>-15032</v>
      </c>
    </row>
    <row r="13" spans="1:4">
      <c r="A13" s="4" t="s">
        <v>581</v>
      </c>
      <c r="B13" s="5" t="n">
        <v>-12500</v>
      </c>
    </row>
    <row r="14" spans="1:4">
      <c r="A14" s="4" t="s">
        <v>582</v>
      </c>
      <c r="B14" s="5" t="n">
        <v>1190581</v>
      </c>
    </row>
    <row r="15" spans="1:4">
      <c r="A15" s="4" t="s">
        <v>583</v>
      </c>
      <c r="B15" s="8" t="n">
        <v>51.57</v>
      </c>
    </row>
    <row r="16" spans="1:4">
      <c r="A16" s="4" t="s">
        <v>584</v>
      </c>
      <c r="B16" s="13" t="n">
        <v>26.09</v>
      </c>
    </row>
    <row r="17" spans="1:4">
      <c r="A17" s="4" t="s">
        <v>585</v>
      </c>
      <c r="B17" s="13" t="n">
        <v>62.75</v>
      </c>
    </row>
    <row r="18" spans="1:4">
      <c r="A18" s="4" t="s">
        <v>586</v>
      </c>
      <c r="B18" s="13" t="n">
        <v>83.26000000000001</v>
      </c>
    </row>
    <row r="19" spans="1:4">
      <c r="A19" s="4" t="s">
        <v>587</v>
      </c>
      <c r="B19" s="8" t="n">
        <v>37.99</v>
      </c>
    </row>
    <row r="20" spans="1:4">
      <c r="A20" s="4" t="s">
        <v>588</v>
      </c>
      <c r="B20" s="4" t="s">
        <v>589</v>
      </c>
    </row>
    <row r="21" spans="1:4">
      <c r="A21" s="4" t="s">
        <v>274</v>
      </c>
    </row>
    <row r="22" spans="1:4">
      <c r="A22" s="4" t="s">
        <v>579</v>
      </c>
      <c r="B22" s="5" t="n">
        <v>38400</v>
      </c>
    </row>
    <row r="23" spans="1:4">
      <c r="A23" s="4" t="s">
        <v>573</v>
      </c>
      <c r="B23" s="5" t="n">
        <v>12614</v>
      </c>
    </row>
    <row r="24" spans="1:4">
      <c r="A24" s="4" t="s">
        <v>580</v>
      </c>
      <c r="B24" s="5" t="n">
        <v>-3020</v>
      </c>
    </row>
    <row r="25" spans="1:4">
      <c r="A25" s="4" t="s">
        <v>581</v>
      </c>
      <c r="B25" s="5" t="n">
        <v>0</v>
      </c>
    </row>
    <row r="26" spans="1:4">
      <c r="A26" s="4" t="s">
        <v>582</v>
      </c>
      <c r="B26" s="5" t="n">
        <v>47994</v>
      </c>
    </row>
    <row r="27" spans="1:4">
      <c r="A27" s="4" t="s">
        <v>590</v>
      </c>
      <c r="B27" s="5" t="n">
        <v>38597</v>
      </c>
    </row>
    <row r="28" spans="1:4">
      <c r="A28" s="4" t="s">
        <v>591</v>
      </c>
      <c r="B28" s="4" t="s">
        <v>592</v>
      </c>
    </row>
    <row r="29" spans="1:4">
      <c r="A29" s="4" t="s">
        <v>593</v>
      </c>
      <c r="B29" s="4" t="s">
        <v>594</v>
      </c>
    </row>
    <row r="30" spans="1:4">
      <c r="A30" s="4" t="s">
        <v>595</v>
      </c>
      <c r="B30" s="7" t="n">
        <v>3787686</v>
      </c>
    </row>
    <row r="31" spans="1:4">
      <c r="A31" s="4" t="s">
        <v>596</v>
      </c>
      <c r="B31" s="7" t="n">
        <v>3046076</v>
      </c>
    </row>
    <row r="32" spans="1:4">
      <c r="A32" s="4" t="s">
        <v>588</v>
      </c>
      <c r="B32" s="4" t="s">
        <v>597</v>
      </c>
    </row>
    <row r="33" spans="1:4">
      <c r="A33" s="4" t="s">
        <v>563</v>
      </c>
    </row>
    <row r="34" spans="1:4">
      <c r="A34" s="4" t="s">
        <v>576</v>
      </c>
      <c r="B34" s="7" t="n">
        <v>232000</v>
      </c>
      <c r="C34" s="5" t="n">
        <v>100000</v>
      </c>
    </row>
    <row r="35" spans="1:4">
      <c r="A35" s="4" t="s">
        <v>578</v>
      </c>
      <c r="B35" s="7" t="n">
        <v>7700000</v>
      </c>
      <c r="D35" s="7" t="n">
        <v>200000</v>
      </c>
    </row>
    <row r="36" spans="1:4">
      <c r="A36" s="4" t="s">
        <v>588</v>
      </c>
      <c r="B36" s="4" t="s">
        <v>565</v>
      </c>
    </row>
    <row r="37" spans="1:4">
      <c r="A37" s="4" t="s">
        <v>91</v>
      </c>
      <c r="B37" s="7" t="n">
        <v>232000</v>
      </c>
      <c r="C37" s="7" t="n">
        <v>1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8</v>
      </c>
      <c r="B1" s="2" t="s">
        <v>1</v>
      </c>
    </row>
    <row r="2" spans="1:4">
      <c r="B2" s="2" t="s">
        <v>2</v>
      </c>
      <c r="C2" s="2" t="s">
        <v>70</v>
      </c>
      <c r="D2" s="2" t="s">
        <v>23</v>
      </c>
    </row>
    <row r="3" spans="1:4">
      <c r="A3" s="4" t="s">
        <v>599</v>
      </c>
      <c r="B3" s="5" t="n">
        <v>747996</v>
      </c>
      <c r="D3" s="5" t="n">
        <v>375675</v>
      </c>
    </row>
    <row r="4" spans="1:4">
      <c r="A4" s="4" t="s">
        <v>600</v>
      </c>
      <c r="B4" s="7" t="n">
        <v>64000</v>
      </c>
      <c r="C4" s="7" t="n">
        <v>67000</v>
      </c>
    </row>
    <row r="5" spans="1:4">
      <c r="A5" s="4" t="s">
        <v>560</v>
      </c>
      <c r="B5" s="4" t="s">
        <v>561</v>
      </c>
      <c r="C5" s="4" t="s">
        <v>562</v>
      </c>
    </row>
    <row r="6" spans="1:4">
      <c r="A6" s="4" t="s">
        <v>268</v>
      </c>
    </row>
    <row r="7" spans="1:4">
      <c r="A7" s="4" t="s">
        <v>573</v>
      </c>
      <c r="B7" s="5" t="n">
        <v>400000</v>
      </c>
      <c r="C7" s="5" t="n">
        <v>0</v>
      </c>
    </row>
    <row r="8" spans="1:4">
      <c r="A8" s="4" t="s">
        <v>271</v>
      </c>
    </row>
    <row r="9" spans="1:4">
      <c r="A9" s="4" t="s">
        <v>573</v>
      </c>
      <c r="B9" s="5" t="n">
        <v>612547</v>
      </c>
    </row>
    <row r="10" spans="1:4">
      <c r="A10" s="4" t="s">
        <v>601</v>
      </c>
      <c r="B10" s="5" t="n">
        <v>1190581</v>
      </c>
      <c r="D10" s="5" t="n">
        <v>605566</v>
      </c>
    </row>
    <row r="11" spans="1:4">
      <c r="A11" s="4" t="s">
        <v>564</v>
      </c>
      <c r="B11" s="4" t="s">
        <v>589</v>
      </c>
    </row>
    <row r="12" spans="1:4">
      <c r="A12" s="4" t="s">
        <v>563</v>
      </c>
    </row>
    <row r="13" spans="1:4">
      <c r="A13" s="4" t="s">
        <v>602</v>
      </c>
      <c r="B13" s="7" t="n">
        <v>7700000</v>
      </c>
      <c r="D13" s="7" t="n">
        <v>200000</v>
      </c>
    </row>
    <row r="14" spans="1:4">
      <c r="A14" s="4" t="s">
        <v>564</v>
      </c>
      <c r="B14" s="4" t="s">
        <v>565</v>
      </c>
    </row>
    <row r="15" spans="1:4">
      <c r="A15" s="4" t="s">
        <v>274</v>
      </c>
    </row>
    <row r="16" spans="1:4">
      <c r="A16" s="4" t="s">
        <v>573</v>
      </c>
      <c r="B16" s="5" t="n">
        <v>12614</v>
      </c>
    </row>
    <row r="17" spans="1:4">
      <c r="A17" s="4" t="s">
        <v>601</v>
      </c>
      <c r="B17" s="5" t="n">
        <v>47994</v>
      </c>
      <c r="D17" s="5" t="n">
        <v>38400</v>
      </c>
    </row>
    <row r="18" spans="1:4">
      <c r="A18" s="4" t="s">
        <v>564</v>
      </c>
      <c r="B18" s="4" t="s">
        <v>597</v>
      </c>
    </row>
    <row r="19" spans="1:4">
      <c r="A19" s="4" t="s">
        <v>603</v>
      </c>
    </row>
    <row r="20" spans="1:4">
      <c r="A20" s="4" t="s">
        <v>604</v>
      </c>
      <c r="B20" s="4" t="s">
        <v>605</v>
      </c>
    </row>
    <row r="21" spans="1:4">
      <c r="A21" s="4" t="s">
        <v>606</v>
      </c>
      <c r="B21" s="4" t="s">
        <v>607</v>
      </c>
    </row>
    <row r="22" spans="1:4">
      <c r="A22" s="4" t="s">
        <v>608</v>
      </c>
      <c r="B22" s="5" t="n">
        <v>851</v>
      </c>
      <c r="C22" s="5" t="n">
        <v>837</v>
      </c>
    </row>
    <row r="23" spans="1:4">
      <c r="A23" s="4" t="s">
        <v>600</v>
      </c>
      <c r="B23" s="7" t="n">
        <v>65000</v>
      </c>
      <c r="C23" s="7" t="n">
        <v>67000</v>
      </c>
    </row>
    <row r="24" spans="1:4">
      <c r="A24" s="4" t="s">
        <v>609</v>
      </c>
      <c r="B24" s="5" t="n">
        <v>1622392</v>
      </c>
    </row>
    <row r="25" spans="1:4">
      <c r="A25" s="4" t="s">
        <v>610</v>
      </c>
    </row>
    <row r="26" spans="1:4">
      <c r="A26" s="4" t="s">
        <v>599</v>
      </c>
      <c r="B26" s="5" t="n">
        <v>285996</v>
      </c>
    </row>
    <row r="27" spans="1:4">
      <c r="A27" s="4" t="s">
        <v>601</v>
      </c>
      <c r="B27" s="5" t="n">
        <v>8840</v>
      </c>
    </row>
    <row r="28" spans="1:4">
      <c r="A28" s="4" t="s">
        <v>611</v>
      </c>
      <c r="B28" s="5" t="n">
        <v>4500000</v>
      </c>
    </row>
    <row r="29" spans="1:4">
      <c r="A29" s="4" t="s">
        <v>612</v>
      </c>
    </row>
    <row r="30" spans="1:4">
      <c r="A30" s="4" t="s">
        <v>599</v>
      </c>
      <c r="B30" s="5" t="n">
        <v>462000</v>
      </c>
    </row>
    <row r="31" spans="1:4">
      <c r="A31" s="4" t="s">
        <v>601</v>
      </c>
      <c r="B31" s="5" t="n">
        <v>39154</v>
      </c>
    </row>
    <row r="32" spans="1:4">
      <c r="A32" s="4" t="s">
        <v>611</v>
      </c>
      <c r="B32" s="5" t="n">
        <v>4200000</v>
      </c>
    </row>
    <row r="33" spans="1:4">
      <c r="A33" s="4" t="s">
        <v>291</v>
      </c>
    </row>
    <row r="34" spans="1:4">
      <c r="A34" s="4" t="s">
        <v>604</v>
      </c>
      <c r="B34" s="4" t="s">
        <v>6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0</v>
      </c>
    </row>
    <row r="3" spans="1:3">
      <c r="A3" s="3" t="s">
        <v>180</v>
      </c>
    </row>
    <row r="4" spans="1:3">
      <c r="A4" s="4" t="s">
        <v>307</v>
      </c>
      <c r="B4" s="7" t="n">
        <v>18871</v>
      </c>
      <c r="C4" s="7" t="n">
        <v>25820</v>
      </c>
    </row>
    <row r="5" spans="1:3">
      <c r="A5" s="4" t="s">
        <v>615</v>
      </c>
      <c r="B5" s="5" t="n">
        <v>217</v>
      </c>
      <c r="C5" s="5" t="n">
        <v>309</v>
      </c>
    </row>
    <row r="6" spans="1:3">
      <c r="A6" s="4" t="s">
        <v>616</v>
      </c>
      <c r="B6" s="7" t="n">
        <v>18654</v>
      </c>
      <c r="C6" s="7" t="n">
        <v>25511</v>
      </c>
    </row>
    <row r="7" spans="1:3">
      <c r="A7" s="4" t="s">
        <v>617</v>
      </c>
      <c r="B7" s="5" t="n">
        <v>47873007</v>
      </c>
      <c r="C7" s="5" t="n">
        <v>47463231</v>
      </c>
    </row>
    <row r="8" spans="1:3">
      <c r="A8" s="4" t="s">
        <v>618</v>
      </c>
      <c r="B8" s="5" t="n">
        <v>123305</v>
      </c>
      <c r="C8" s="5" t="n">
        <v>242920</v>
      </c>
    </row>
    <row r="9" spans="1:3">
      <c r="A9" s="4" t="s">
        <v>619</v>
      </c>
      <c r="B9" s="5" t="n">
        <v>710405</v>
      </c>
      <c r="C9" s="5" t="n">
        <v>1059880</v>
      </c>
    </row>
    <row r="10" spans="1:3">
      <c r="A10" s="4" t="s">
        <v>620</v>
      </c>
      <c r="B10" s="5" t="n">
        <v>48706717</v>
      </c>
      <c r="C10" s="5" t="n">
        <v>48766031</v>
      </c>
    </row>
    <row r="11" spans="1:3">
      <c r="A11" s="4" t="s">
        <v>87</v>
      </c>
      <c r="B11" s="8" t="n">
        <v>0.39</v>
      </c>
      <c r="C11" s="8" t="n">
        <v>0.54</v>
      </c>
    </row>
    <row r="12" spans="1:3">
      <c r="A12" s="4" t="s">
        <v>88</v>
      </c>
      <c r="B12" s="8" t="n">
        <v>0.38</v>
      </c>
      <c r="C12" s="8" t="n">
        <v>0.52</v>
      </c>
    </row>
    <row r="13" spans="1:3">
      <c r="A13" s="4" t="s">
        <v>621</v>
      </c>
      <c r="B13"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70</v>
      </c>
    </row>
    <row r="3" spans="1:3">
      <c r="A3" s="3" t="s">
        <v>280</v>
      </c>
    </row>
    <row r="4" spans="1:3">
      <c r="A4" s="4" t="s">
        <v>72</v>
      </c>
      <c r="B4" s="7" t="n">
        <v>280623</v>
      </c>
      <c r="C4" s="7" t="n">
        <v>254669</v>
      </c>
    </row>
    <row r="5" spans="1:3">
      <c r="A5" s="4" t="s">
        <v>623</v>
      </c>
      <c r="B5" s="5" t="n">
        <v>227176</v>
      </c>
      <c r="C5" s="5" t="n">
        <v>201877</v>
      </c>
    </row>
    <row r="6" spans="1:3">
      <c r="A6" s="4" t="s">
        <v>80</v>
      </c>
      <c r="B6" s="5" t="n">
        <v>46158</v>
      </c>
      <c r="C6" s="5" t="n">
        <v>47975</v>
      </c>
    </row>
    <row r="7" spans="1:3">
      <c r="A7" s="4" t="s">
        <v>624</v>
      </c>
      <c r="B7" s="5" t="n">
        <v>7312</v>
      </c>
      <c r="C7" s="5" t="n">
        <v>4823</v>
      </c>
    </row>
    <row r="8" spans="1:3">
      <c r="A8" s="4" t="s">
        <v>625</v>
      </c>
      <c r="B8" s="5" t="n">
        <v>42618</v>
      </c>
      <c r="C8" s="5" t="n">
        <v>39322</v>
      </c>
    </row>
    <row r="9" spans="1:3">
      <c r="A9" s="4" t="s">
        <v>324</v>
      </c>
    </row>
    <row r="10" spans="1:3">
      <c r="A10" s="3" t="s">
        <v>280</v>
      </c>
    </row>
    <row r="11" spans="1:3">
      <c r="A11" s="4" t="s">
        <v>72</v>
      </c>
      <c r="B11" s="5" t="n">
        <v>149485</v>
      </c>
      <c r="C11" s="5" t="n">
        <v>141544</v>
      </c>
    </row>
    <row r="12" spans="1:3">
      <c r="A12" s="4" t="s">
        <v>623</v>
      </c>
      <c r="B12" s="5" t="n">
        <v>92594</v>
      </c>
      <c r="C12" s="5" t="n">
        <v>85244</v>
      </c>
    </row>
    <row r="13" spans="1:3">
      <c r="A13" s="4" t="s">
        <v>80</v>
      </c>
      <c r="B13" s="5" t="n">
        <v>56891</v>
      </c>
      <c r="C13" s="5" t="n">
        <v>56300</v>
      </c>
    </row>
    <row r="14" spans="1:3">
      <c r="A14" s="4" t="s">
        <v>625</v>
      </c>
      <c r="B14" s="5" t="n">
        <v>14378</v>
      </c>
      <c r="C14" s="5" t="n">
        <v>16764</v>
      </c>
    </row>
    <row r="15" spans="1:3">
      <c r="A15" s="4" t="s">
        <v>320</v>
      </c>
    </row>
    <row r="16" spans="1:3">
      <c r="A16" s="3" t="s">
        <v>280</v>
      </c>
    </row>
    <row r="17" spans="1:3">
      <c r="A17" s="4" t="s">
        <v>72</v>
      </c>
      <c r="B17" s="5" t="n">
        <v>131161</v>
      </c>
      <c r="C17" s="5" t="n">
        <v>113131</v>
      </c>
    </row>
    <row r="18" spans="1:3">
      <c r="A18" s="4" t="s">
        <v>623</v>
      </c>
      <c r="B18" s="5" t="n">
        <v>134582</v>
      </c>
      <c r="C18" s="5" t="n">
        <v>116633</v>
      </c>
    </row>
    <row r="19" spans="1:3">
      <c r="A19" s="4" t="s">
        <v>80</v>
      </c>
      <c r="B19" s="5" t="n">
        <v>-3421</v>
      </c>
      <c r="C19" s="5" t="n">
        <v>-3502</v>
      </c>
    </row>
    <row r="20" spans="1:3">
      <c r="A20" s="4" t="s">
        <v>625</v>
      </c>
      <c r="B20" s="5" t="n">
        <v>27114</v>
      </c>
      <c r="C20" s="5" t="n">
        <v>22558</v>
      </c>
    </row>
    <row r="21" spans="1:3">
      <c r="A21" s="4" t="s">
        <v>328</v>
      </c>
    </row>
    <row r="22" spans="1:3">
      <c r="A22" s="3" t="s">
        <v>280</v>
      </c>
    </row>
    <row r="23" spans="1:3">
      <c r="A23" s="4" t="s">
        <v>72</v>
      </c>
      <c r="B23" s="5" t="n">
        <v>-24</v>
      </c>
      <c r="C23" s="5" t="n">
        <v>-6</v>
      </c>
    </row>
    <row r="24" spans="1:3">
      <c r="A24" s="4" t="s">
        <v>626</v>
      </c>
    </row>
    <row r="25" spans="1:3">
      <c r="A25" s="3" t="s">
        <v>280</v>
      </c>
    </row>
    <row r="26" spans="1:3">
      <c r="A26" s="4" t="s">
        <v>80</v>
      </c>
      <c r="B26" s="5" t="n">
        <v>53470</v>
      </c>
      <c r="C26" s="5" t="n">
        <v>52798</v>
      </c>
    </row>
    <row r="27" spans="1:3">
      <c r="A27" s="4" t="s">
        <v>625</v>
      </c>
      <c r="B27" s="7" t="n">
        <v>41492</v>
      </c>
      <c r="C27" s="7" t="n">
        <v>393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7</v>
      </c>
      <c r="B1" s="2" t="s">
        <v>1</v>
      </c>
    </row>
    <row r="2" spans="1:4">
      <c r="B2" s="2" t="s">
        <v>2</v>
      </c>
      <c r="C2" s="2" t="s">
        <v>70</v>
      </c>
      <c r="D2" s="2" t="s">
        <v>23</v>
      </c>
    </row>
    <row r="3" spans="1:4">
      <c r="A3" s="3" t="s">
        <v>628</v>
      </c>
    </row>
    <row r="4" spans="1:4">
      <c r="A4" s="4" t="s">
        <v>38</v>
      </c>
      <c r="B4" s="7" t="n">
        <v>2452218</v>
      </c>
      <c r="D4" s="7" t="n">
        <v>2453093</v>
      </c>
    </row>
    <row r="5" spans="1:4">
      <c r="A5" s="4" t="s">
        <v>629</v>
      </c>
      <c r="B5" s="5" t="n">
        <v>13165</v>
      </c>
      <c r="C5" s="7" t="n">
        <v>9660</v>
      </c>
    </row>
    <row r="6" spans="1:4">
      <c r="A6" s="4" t="s">
        <v>625</v>
      </c>
      <c r="B6" s="5" t="n">
        <v>42618</v>
      </c>
      <c r="C6" s="5" t="n">
        <v>39322</v>
      </c>
    </row>
    <row r="7" spans="1:4">
      <c r="A7" s="4" t="s">
        <v>324</v>
      </c>
    </row>
    <row r="8" spans="1:4">
      <c r="A8" s="3" t="s">
        <v>628</v>
      </c>
    </row>
    <row r="9" spans="1:4">
      <c r="A9" s="4" t="s">
        <v>38</v>
      </c>
      <c r="B9" s="5" t="n">
        <v>1108992</v>
      </c>
      <c r="D9" s="5" t="n">
        <v>1078577</v>
      </c>
    </row>
    <row r="10" spans="1:4">
      <c r="A10" s="4" t="s">
        <v>629</v>
      </c>
      <c r="B10" s="5" t="n">
        <v>2874</v>
      </c>
      <c r="C10" s="5" t="n">
        <v>1456</v>
      </c>
    </row>
    <row r="11" spans="1:4">
      <c r="A11" s="4" t="s">
        <v>625</v>
      </c>
      <c r="B11" s="5" t="n">
        <v>14378</v>
      </c>
      <c r="C11" s="5" t="n">
        <v>16764</v>
      </c>
    </row>
    <row r="12" spans="1:4">
      <c r="A12" s="4" t="s">
        <v>320</v>
      </c>
    </row>
    <row r="13" spans="1:4">
      <c r="A13" s="3" t="s">
        <v>628</v>
      </c>
    </row>
    <row r="14" spans="1:4">
      <c r="A14" s="4" t="s">
        <v>38</v>
      </c>
      <c r="B14" s="5" t="n">
        <v>1273691</v>
      </c>
      <c r="D14" s="5" t="n">
        <v>1317113</v>
      </c>
    </row>
    <row r="15" spans="1:4">
      <c r="A15" s="4" t="s">
        <v>629</v>
      </c>
      <c r="B15" s="5" t="n">
        <v>10291</v>
      </c>
      <c r="C15" s="5" t="n">
        <v>8204</v>
      </c>
    </row>
    <row r="16" spans="1:4">
      <c r="A16" s="4" t="s">
        <v>625</v>
      </c>
      <c r="B16" s="5" t="n">
        <v>27114</v>
      </c>
      <c r="C16" s="5" t="n">
        <v>22558</v>
      </c>
    </row>
    <row r="17" spans="1:4">
      <c r="A17" s="4" t="s">
        <v>626</v>
      </c>
    </row>
    <row r="18" spans="1:4">
      <c r="A18" s="3" t="s">
        <v>628</v>
      </c>
    </row>
    <row r="19" spans="1:4">
      <c r="A19" s="4" t="s">
        <v>38</v>
      </c>
      <c r="B19" s="5" t="n">
        <v>2382683</v>
      </c>
      <c r="D19" s="5" t="n">
        <v>2395690</v>
      </c>
    </row>
    <row r="20" spans="1:4">
      <c r="A20" s="4" t="s">
        <v>629</v>
      </c>
      <c r="B20" s="5" t="n">
        <v>13165</v>
      </c>
      <c r="C20" s="5" t="n">
        <v>9660</v>
      </c>
    </row>
    <row r="21" spans="1:4">
      <c r="A21" s="4" t="s">
        <v>625</v>
      </c>
      <c r="B21" s="5" t="n">
        <v>41492</v>
      </c>
      <c r="C21" s="5" t="n">
        <v>39322</v>
      </c>
    </row>
    <row r="22" spans="1:4">
      <c r="A22" s="4" t="s">
        <v>327</v>
      </c>
    </row>
    <row r="23" spans="1:4">
      <c r="A23" s="3" t="s">
        <v>628</v>
      </c>
    </row>
    <row r="24" spans="1:4">
      <c r="A24" s="4" t="s">
        <v>38</v>
      </c>
      <c r="B24" s="5" t="n">
        <v>69535</v>
      </c>
      <c r="D24" s="7" t="n">
        <v>57403</v>
      </c>
    </row>
    <row r="25" spans="1:4">
      <c r="A25" s="4" t="s">
        <v>629</v>
      </c>
      <c r="B25" s="5" t="n">
        <v>0</v>
      </c>
      <c r="C25" s="5" t="n">
        <v>0</v>
      </c>
    </row>
    <row r="26" spans="1:4">
      <c r="A26" s="4" t="s">
        <v>625</v>
      </c>
      <c r="B26" s="7" t="n">
        <v>1126</v>
      </c>
      <c r="C26"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30</v>
      </c>
      <c r="B1" s="2" t="s">
        <v>1</v>
      </c>
    </row>
    <row r="2" spans="1:4">
      <c r="B2" s="2" t="s">
        <v>2</v>
      </c>
      <c r="C2" s="2" t="s">
        <v>70</v>
      </c>
      <c r="D2" s="2" t="s">
        <v>23</v>
      </c>
    </row>
    <row r="3" spans="1:4">
      <c r="A3" s="4" t="s">
        <v>72</v>
      </c>
      <c r="B3" s="7" t="n">
        <v>280623</v>
      </c>
      <c r="C3" s="7" t="n">
        <v>254669</v>
      </c>
    </row>
    <row r="4" spans="1:4">
      <c r="A4" s="4" t="s">
        <v>631</v>
      </c>
      <c r="B4" s="5" t="n">
        <v>548755</v>
      </c>
      <c r="D4" s="7" t="n">
        <v>532714</v>
      </c>
    </row>
    <row r="5" spans="1:4">
      <c r="A5" s="4" t="s">
        <v>632</v>
      </c>
      <c r="B5" s="5" t="n">
        <v>548755</v>
      </c>
      <c r="D5" s="5" t="n">
        <v>532714</v>
      </c>
    </row>
    <row r="6" spans="1:4">
      <c r="A6" s="4" t="s">
        <v>633</v>
      </c>
    </row>
    <row r="7" spans="1:4">
      <c r="A7" s="4" t="s">
        <v>72</v>
      </c>
      <c r="B7" s="5" t="n">
        <v>209076</v>
      </c>
      <c r="C7" s="5" t="n">
        <v>185762</v>
      </c>
    </row>
    <row r="8" spans="1:4">
      <c r="A8" s="4" t="s">
        <v>631</v>
      </c>
      <c r="B8" s="5" t="n">
        <v>472059</v>
      </c>
      <c r="D8" s="5" t="n">
        <v>452143</v>
      </c>
    </row>
    <row r="9" spans="1:4">
      <c r="A9" s="4" t="s">
        <v>632</v>
      </c>
      <c r="B9" s="5" t="n">
        <v>472059</v>
      </c>
      <c r="D9" s="5" t="n">
        <v>452143</v>
      </c>
    </row>
    <row r="10" spans="1:4">
      <c r="A10" s="4" t="s">
        <v>634</v>
      </c>
    </row>
    <row r="11" spans="1:4">
      <c r="A11" s="4" t="s">
        <v>72</v>
      </c>
      <c r="B11" s="5" t="n">
        <v>19622</v>
      </c>
      <c r="C11" s="5" t="n">
        <v>19401</v>
      </c>
    </row>
    <row r="12" spans="1:4">
      <c r="A12" s="4" t="s">
        <v>635</v>
      </c>
    </row>
    <row r="13" spans="1:4">
      <c r="A13" s="4" t="s">
        <v>72</v>
      </c>
      <c r="B13" s="5" t="n">
        <v>17101</v>
      </c>
      <c r="C13" s="5" t="n">
        <v>17901</v>
      </c>
    </row>
    <row r="14" spans="1:4">
      <c r="A14" s="4" t="s">
        <v>636</v>
      </c>
    </row>
    <row r="15" spans="1:4">
      <c r="A15" s="4" t="s">
        <v>72</v>
      </c>
      <c r="B15" s="5" t="n">
        <v>34824</v>
      </c>
      <c r="C15" s="7" t="n">
        <v>31605</v>
      </c>
    </row>
    <row r="16" spans="1:4">
      <c r="A16" s="4" t="s">
        <v>631</v>
      </c>
      <c r="B16" s="5" t="n">
        <v>76696</v>
      </c>
      <c r="D16" s="5" t="n">
        <v>80571</v>
      </c>
    </row>
    <row r="17" spans="1:4">
      <c r="A17" s="4" t="s">
        <v>632</v>
      </c>
      <c r="B17" s="7" t="n">
        <v>76696</v>
      </c>
      <c r="D17" s="7" t="n">
        <v>805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3</v>
      </c>
      <c r="B1" s="2" t="s">
        <v>1</v>
      </c>
      <c r="D1" s="2" t="s">
        <v>104</v>
      </c>
    </row>
    <row r="2" spans="1:4">
      <c r="B2" s="2" t="s">
        <v>2</v>
      </c>
      <c r="C2" s="2" t="s">
        <v>70</v>
      </c>
      <c r="D2" s="2" t="s">
        <v>23</v>
      </c>
    </row>
    <row r="3" spans="1:4">
      <c r="A3" s="3" t="s">
        <v>105</v>
      </c>
    </row>
    <row r="4" spans="1:4">
      <c r="A4" s="4" t="s">
        <v>85</v>
      </c>
      <c r="B4" s="7" t="n">
        <v>18871</v>
      </c>
      <c r="C4" s="7" t="n">
        <v>25820</v>
      </c>
    </row>
    <row r="5" spans="1:4">
      <c r="A5" s="3" t="s">
        <v>106</v>
      </c>
    </row>
    <row r="6" spans="1:4">
      <c r="A6" s="4" t="s">
        <v>107</v>
      </c>
      <c r="B6" s="5" t="n">
        <v>42618</v>
      </c>
      <c r="C6" s="5" t="n">
        <v>39323</v>
      </c>
    </row>
    <row r="7" spans="1:4">
      <c r="A7" s="4" t="s">
        <v>108</v>
      </c>
      <c r="B7" s="5" t="n">
        <v>2852</v>
      </c>
      <c r="C7" s="5" t="n">
        <v>2853</v>
      </c>
    </row>
    <row r="8" spans="1:4">
      <c r="A8" s="4" t="s">
        <v>109</v>
      </c>
      <c r="B8" s="5" t="n">
        <v>6420</v>
      </c>
      <c r="C8" s="5" t="n">
        <v>3614</v>
      </c>
    </row>
    <row r="9" spans="1:4">
      <c r="A9" s="4" t="s">
        <v>110</v>
      </c>
      <c r="B9" s="5" t="n">
        <v>4134</v>
      </c>
      <c r="C9" s="5" t="n">
        <v>2640</v>
      </c>
    </row>
    <row r="10" spans="1:4">
      <c r="A10" s="4" t="s">
        <v>111</v>
      </c>
      <c r="B10" s="5" t="n">
        <v>354</v>
      </c>
      <c r="C10" s="5" t="n">
        <v>-2361</v>
      </c>
    </row>
    <row r="11" spans="1:4">
      <c r="A11" s="4" t="s">
        <v>112</v>
      </c>
      <c r="B11" s="5" t="n">
        <v>4100</v>
      </c>
      <c r="C11" s="5" t="n">
        <v>400</v>
      </c>
    </row>
    <row r="12" spans="1:4">
      <c r="A12" s="4" t="s">
        <v>113</v>
      </c>
      <c r="B12" s="5" t="n">
        <v>3678</v>
      </c>
      <c r="C12" s="5" t="n">
        <v>0</v>
      </c>
      <c r="D12" s="7" t="n">
        <v>0</v>
      </c>
    </row>
    <row r="13" spans="1:4">
      <c r="A13" s="3" t="s">
        <v>114</v>
      </c>
    </row>
    <row r="14" spans="1:4">
      <c r="A14" s="4" t="s">
        <v>115</v>
      </c>
      <c r="B14" s="5" t="n">
        <v>59647</v>
      </c>
      <c r="C14" s="5" t="n">
        <v>25110</v>
      </c>
    </row>
    <row r="15" spans="1:4">
      <c r="A15" s="4" t="s">
        <v>28</v>
      </c>
      <c r="B15" s="5" t="n">
        <v>2574</v>
      </c>
      <c r="C15" s="5" t="n">
        <v>-291</v>
      </c>
    </row>
    <row r="16" spans="1:4">
      <c r="A16" s="4" t="s">
        <v>37</v>
      </c>
      <c r="B16" s="5" t="n">
        <v>2132</v>
      </c>
      <c r="C16" s="5" t="n">
        <v>162</v>
      </c>
    </row>
    <row r="17" spans="1:4">
      <c r="A17" s="3" t="s">
        <v>116</v>
      </c>
    </row>
    <row r="18" spans="1:4">
      <c r="A18" s="4" t="s">
        <v>40</v>
      </c>
      <c r="B18" s="5" t="n">
        <v>-45144</v>
      </c>
      <c r="C18" s="5" t="n">
        <v>-53566</v>
      </c>
    </row>
    <row r="19" spans="1:4">
      <c r="A19" s="4" t="s">
        <v>117</v>
      </c>
      <c r="B19" s="5" t="n">
        <v>-1721</v>
      </c>
      <c r="C19" s="5" t="n">
        <v>4795</v>
      </c>
    </row>
    <row r="20" spans="1:4">
      <c r="A20" s="4" t="s">
        <v>118</v>
      </c>
      <c r="B20" s="5" t="n">
        <v>3210</v>
      </c>
      <c r="C20" s="5" t="n">
        <v>2384</v>
      </c>
    </row>
    <row r="21" spans="1:4">
      <c r="A21" s="4" t="s">
        <v>47</v>
      </c>
      <c r="B21" s="5" t="n">
        <v>933</v>
      </c>
      <c r="C21" s="5" t="n">
        <v>573</v>
      </c>
    </row>
    <row r="22" spans="1:4">
      <c r="A22" s="4" t="s">
        <v>49</v>
      </c>
      <c r="B22" s="5" t="n">
        <v>-748</v>
      </c>
      <c r="C22" s="5" t="n">
        <v>-265</v>
      </c>
    </row>
    <row r="23" spans="1:4">
      <c r="A23" s="4" t="s">
        <v>119</v>
      </c>
      <c r="B23" s="5" t="n">
        <v>103910</v>
      </c>
      <c r="C23" s="5" t="n">
        <v>51191</v>
      </c>
    </row>
    <row r="24" spans="1:4">
      <c r="A24" s="3" t="s">
        <v>120</v>
      </c>
    </row>
    <row r="25" spans="1:4">
      <c r="A25" s="4" t="s">
        <v>121</v>
      </c>
      <c r="B25" s="5" t="n">
        <v>-13403</v>
      </c>
      <c r="C25" s="5" t="n">
        <v>-5</v>
      </c>
    </row>
    <row r="26" spans="1:4">
      <c r="A26" s="4" t="s">
        <v>122</v>
      </c>
      <c r="B26" s="5" t="n">
        <v>-13165</v>
      </c>
      <c r="C26" s="5" t="n">
        <v>-9660</v>
      </c>
    </row>
    <row r="27" spans="1:4">
      <c r="A27" s="4" t="s">
        <v>123</v>
      </c>
      <c r="B27" s="5" t="n">
        <v>-80223</v>
      </c>
      <c r="C27" s="5" t="n">
        <v>-3563</v>
      </c>
    </row>
    <row r="28" spans="1:4">
      <c r="A28" s="4" t="s">
        <v>124</v>
      </c>
      <c r="B28" s="5" t="n">
        <v>-175</v>
      </c>
      <c r="C28" s="5" t="n">
        <v>-142</v>
      </c>
    </row>
    <row r="29" spans="1:4">
      <c r="A29" s="4" t="s">
        <v>125</v>
      </c>
      <c r="B29" s="5" t="n">
        <v>-106966</v>
      </c>
      <c r="C29" s="5" t="n">
        <v>-13370</v>
      </c>
    </row>
    <row r="30" spans="1:4">
      <c r="A30" s="3" t="s">
        <v>126</v>
      </c>
    </row>
    <row r="31" spans="1:4">
      <c r="A31" s="4" t="s">
        <v>127</v>
      </c>
      <c r="B31" s="5" t="n">
        <v>0</v>
      </c>
      <c r="C31" s="5" t="n">
        <v>44981</v>
      </c>
    </row>
    <row r="32" spans="1:4">
      <c r="A32" s="4" t="s">
        <v>128</v>
      </c>
      <c r="B32" s="5" t="n">
        <v>-611</v>
      </c>
      <c r="C32" s="5" t="n">
        <v>-314</v>
      </c>
    </row>
    <row r="33" spans="1:4">
      <c r="A33" s="4" t="s">
        <v>129</v>
      </c>
      <c r="B33" s="5" t="n">
        <v>64</v>
      </c>
      <c r="C33" s="5" t="n">
        <v>67</v>
      </c>
    </row>
    <row r="34" spans="1:4">
      <c r="A34" s="4" t="s">
        <v>130</v>
      </c>
      <c r="B34" s="5" t="n">
        <v>594</v>
      </c>
      <c r="C34" s="5" t="n">
        <v>695</v>
      </c>
    </row>
    <row r="35" spans="1:4">
      <c r="A35" s="4" t="s">
        <v>131</v>
      </c>
      <c r="B35" s="5" t="n">
        <v>-19884</v>
      </c>
      <c r="C35" s="5" t="n">
        <v>-17575</v>
      </c>
    </row>
    <row r="36" spans="1:4">
      <c r="A36" s="4" t="s">
        <v>132</v>
      </c>
      <c r="B36" s="5" t="n">
        <v>-189</v>
      </c>
      <c r="C36" s="5" t="n">
        <v>-2299</v>
      </c>
    </row>
    <row r="37" spans="1:4">
      <c r="A37" s="4" t="s">
        <v>133</v>
      </c>
      <c r="B37" s="5" t="n">
        <v>-54</v>
      </c>
      <c r="C37" s="5" t="n">
        <v>-26</v>
      </c>
    </row>
    <row r="38" spans="1:4">
      <c r="A38" s="4" t="s">
        <v>134</v>
      </c>
      <c r="B38" s="5" t="n">
        <v>-20080</v>
      </c>
      <c r="C38" s="5" t="n">
        <v>25529</v>
      </c>
    </row>
    <row r="39" spans="1:4">
      <c r="A39" s="4" t="s">
        <v>135</v>
      </c>
      <c r="B39" s="5" t="n">
        <v>3960</v>
      </c>
      <c r="C39" s="5" t="n">
        <v>109</v>
      </c>
    </row>
    <row r="40" spans="1:4">
      <c r="A40" s="4" t="s">
        <v>136</v>
      </c>
      <c r="B40" s="5" t="n">
        <v>-19176</v>
      </c>
      <c r="C40" s="5" t="n">
        <v>63459</v>
      </c>
    </row>
    <row r="41" spans="1:4">
      <c r="A41" s="4" t="s">
        <v>137</v>
      </c>
      <c r="B41" s="5" t="n">
        <v>350945</v>
      </c>
      <c r="C41" s="5" t="n">
        <v>123950</v>
      </c>
      <c r="D41" s="5" t="n">
        <v>123950</v>
      </c>
    </row>
    <row r="42" spans="1:4">
      <c r="A42" s="4" t="s">
        <v>138</v>
      </c>
      <c r="B42" s="7" t="n">
        <v>331769</v>
      </c>
      <c r="C42" s="7" t="n">
        <v>187409</v>
      </c>
      <c r="D42" s="7" t="n">
        <v>3509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7</v>
      </c>
      <c r="B1" s="2" t="s">
        <v>1</v>
      </c>
    </row>
    <row r="2" spans="1:4">
      <c r="B2" s="2" t="s">
        <v>2</v>
      </c>
      <c r="C2" s="2" t="s">
        <v>70</v>
      </c>
      <c r="D2" s="2" t="s">
        <v>23</v>
      </c>
    </row>
    <row r="3" spans="1:4">
      <c r="A3" s="3" t="s">
        <v>638</v>
      </c>
    </row>
    <row r="4" spans="1:4">
      <c r="A4" s="4" t="s">
        <v>639</v>
      </c>
      <c r="B4" s="7" t="n">
        <v>-2500</v>
      </c>
      <c r="D4" s="7" t="n">
        <v>0</v>
      </c>
    </row>
    <row r="5" spans="1:4">
      <c r="A5" s="4" t="s">
        <v>640</v>
      </c>
      <c r="B5" s="5" t="n">
        <v>-2500</v>
      </c>
    </row>
    <row r="6" spans="1:4">
      <c r="A6" s="4" t="s">
        <v>641</v>
      </c>
      <c r="B6" s="5" t="n">
        <v>-2500</v>
      </c>
      <c r="C6" s="7" t="n">
        <v>0</v>
      </c>
    </row>
    <row r="7" spans="1:4">
      <c r="A7" s="4" t="s">
        <v>642</v>
      </c>
      <c r="B7" s="5" t="n">
        <v>-22780</v>
      </c>
      <c r="D7" s="7" t="n">
        <v>-29090</v>
      </c>
    </row>
    <row r="8" spans="1:4">
      <c r="A8" s="4" t="s">
        <v>643</v>
      </c>
      <c r="B8" s="5" t="n">
        <v>6310</v>
      </c>
    </row>
    <row r="9" spans="1:4">
      <c r="A9" s="4" t="s">
        <v>97</v>
      </c>
      <c r="B9" s="5" t="n">
        <v>6310</v>
      </c>
      <c r="C9" s="5" t="n">
        <v>3582</v>
      </c>
    </row>
    <row r="10" spans="1:4">
      <c r="A10" s="4" t="s">
        <v>644</v>
      </c>
      <c r="B10" s="5" t="n">
        <v>-29090</v>
      </c>
    </row>
    <row r="11" spans="1:4">
      <c r="A11" s="4" t="s">
        <v>645</v>
      </c>
      <c r="B11" s="5" t="n">
        <v>3810</v>
      </c>
    </row>
    <row r="12" spans="1:4">
      <c r="A12" s="4" t="s">
        <v>99</v>
      </c>
      <c r="B12" s="5" t="n">
        <v>3810</v>
      </c>
      <c r="C12" s="7" t="n">
        <v>3582</v>
      </c>
    </row>
    <row r="13" spans="1:4">
      <c r="A13" s="4" t="s">
        <v>646</v>
      </c>
      <c r="B13" s="7" t="n">
        <v>-2528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6"/>
    <col customWidth="1" max="5" min="5" width="16"/>
    <col customWidth="1" max="6" min="6" width="15"/>
    <col customWidth="1" max="7" min="7" width="16"/>
  </cols>
  <sheetData>
    <row r="1" spans="1:7">
      <c r="A1" s="1" t="s">
        <v>647</v>
      </c>
      <c r="B1" s="2" t="s">
        <v>648</v>
      </c>
      <c r="C1" s="2" t="s">
        <v>501</v>
      </c>
      <c r="D1" s="2" t="s">
        <v>502</v>
      </c>
      <c r="E1" s="2" t="s">
        <v>503</v>
      </c>
      <c r="F1" s="2" t="s">
        <v>504</v>
      </c>
      <c r="G1" s="2" t="s">
        <v>505</v>
      </c>
    </row>
    <row r="2" spans="1:7">
      <c r="A2" s="3" t="s">
        <v>649</v>
      </c>
    </row>
    <row r="3" spans="1:7">
      <c r="A3" s="4" t="s">
        <v>650</v>
      </c>
      <c r="C3" s="4" t="s">
        <v>507</v>
      </c>
      <c r="D3" s="4" t="s">
        <v>508</v>
      </c>
      <c r="E3" s="4" t="s">
        <v>509</v>
      </c>
      <c r="F3" s="4" t="s">
        <v>510</v>
      </c>
      <c r="G3" s="4" t="s">
        <v>511</v>
      </c>
    </row>
    <row r="4" spans="1:7">
      <c r="A4" s="4" t="s">
        <v>512</v>
      </c>
      <c r="C4" s="9" t="n">
        <v>0.405</v>
      </c>
      <c r="D4" s="9" t="n">
        <v>0.395</v>
      </c>
      <c r="E4" s="9" t="n">
        <v>0.385</v>
      </c>
      <c r="F4" s="9" t="n">
        <v>0.375</v>
      </c>
      <c r="G4" s="9" t="n">
        <v>0.365</v>
      </c>
    </row>
    <row r="5" spans="1:7">
      <c r="A5" s="4" t="s">
        <v>651</v>
      </c>
      <c r="C5" s="4" t="s">
        <v>520</v>
      </c>
      <c r="D5" s="4" t="s">
        <v>521</v>
      </c>
      <c r="E5" s="4" t="s">
        <v>522</v>
      </c>
      <c r="F5" s="4" t="s">
        <v>523</v>
      </c>
      <c r="G5" s="4" t="s">
        <v>524</v>
      </c>
    </row>
    <row r="6" spans="1:7">
      <c r="A6" s="4" t="s">
        <v>652</v>
      </c>
      <c r="C6" s="4" t="s">
        <v>514</v>
      </c>
      <c r="D6" s="4" t="s">
        <v>515</v>
      </c>
      <c r="E6" s="4" t="s">
        <v>516</v>
      </c>
      <c r="F6" s="4" t="s">
        <v>517</v>
      </c>
      <c r="G6" s="4" t="s">
        <v>518</v>
      </c>
    </row>
    <row r="7" spans="1:7">
      <c r="A7" s="4" t="s">
        <v>653</v>
      </c>
    </row>
    <row r="8" spans="1:7">
      <c r="A8" s="3" t="s">
        <v>649</v>
      </c>
    </row>
    <row r="9" spans="1:7">
      <c r="A9" s="4" t="s">
        <v>650</v>
      </c>
      <c r="B9" s="4" t="s">
        <v>654</v>
      </c>
    </row>
    <row r="10" spans="1:7">
      <c r="A10" s="4" t="s">
        <v>512</v>
      </c>
      <c r="B10" s="9" t="n">
        <v>0.415</v>
      </c>
    </row>
    <row r="11" spans="1:7">
      <c r="A11" s="4" t="s">
        <v>651</v>
      </c>
      <c r="B11" s="4" t="s">
        <v>655</v>
      </c>
    </row>
    <row r="12" spans="1:7">
      <c r="A12" s="4" t="s">
        <v>652</v>
      </c>
      <c r="B12" s="4" t="s">
        <v>6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23:30Z</dcterms:created>
  <dcterms:modified xmlns:dcterms="http://purl.org/dc/terms/" xmlns:xsi="http://www.w3.org/2001/XMLSchema-instance" xsi:type="dcterms:W3CDTF">2018-05-10T17:23:30Z</dcterms:modified>
</cp:coreProperties>
</file>